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1. NATURE OF OPERATIONS, BASIS " sheetId="7" r:id="rId7"/>
    <s:sheet name="2. GOING CONCERN" sheetId="8" r:id="rId8"/>
    <s:sheet name="3. INVENTORY" sheetId="9" r:id="rId9"/>
    <s:sheet name="4. ACCRUED EXPENSES" sheetId="10" r:id="rId10"/>
    <s:sheet name="5. CONVERTIBLE NOTE PAYABLE - R" sheetId="11" r:id="rId11"/>
    <s:sheet name="6. CONVERTIBLE NOTES PAYABLE AN" sheetId="12" r:id="rId12"/>
    <s:sheet name="7. NOTES PAYABLE" sheetId="13" r:id="rId13"/>
    <s:sheet name="8. COMMITMENTS AND CONTINGENCIE" sheetId="14" r:id="rId14"/>
    <s:sheet name="9. COMMON STOCK" sheetId="15" r:id="rId15"/>
    <s:sheet name="10. STOCK OPTIONS AND WARRANTS" sheetId="16" r:id="rId16"/>
    <s:sheet name="11. RELATED PARTY TRANSACTIONS" sheetId="17" r:id="rId17"/>
    <s:sheet name="12. SUBSEQUENT EVENTS" sheetId="18" r:id="rId18"/>
    <s:sheet name="1. NATURE OF OPERATIONS, BASI19" sheetId="19" r:id="rId19"/>
    <s:sheet name="3. INVENTORY (Tables)" sheetId="20" r:id="rId20"/>
    <s:sheet name="4. ACCRUED EXPENSES (Tables)" sheetId="21" r:id="rId21"/>
    <s:sheet name="6. CONVERTIBLE NOTES PAYABLE 22" sheetId="22" r:id="rId22"/>
    <s:sheet name="1. NATURE OF OPERATIONS, BASI23" sheetId="23" r:id="rId23"/>
    <s:sheet name="1. NATURE OF OPERATIONS, BASI24" sheetId="24" r:id="rId24"/>
    <s:sheet name="2. GOING CONCERN (Details Narra" sheetId="25" r:id="rId25"/>
    <s:sheet name="3. INVENTORY (Details)" sheetId="26" r:id="rId26"/>
    <s:sheet name="4. ACCRUED EXPENSES (Details)" sheetId="27" r:id="rId27"/>
    <s:sheet name="5. CONVERTIBLE NOTE PAYABLE -28" sheetId="28" r:id="rId28"/>
    <s:sheet name="6. CONVERTIBLE NOTES PAYABLE (D" sheetId="29" r:id="rId29"/>
    <s:sheet name="6. CONVERTIBLE NOTES PAYABLE 30" sheetId="30" r:id="rId30"/>
    <s:sheet name="6. FAIR VALUE MEASUREMENTS (Det" sheetId="31" r:id="rId31"/>
    <s:sheet name="6. FAIR VALUE MEASUREMENTS (D32" sheetId="32" r:id="rId32"/>
    <s:sheet name="6. FAIR VALUE MEASUREMENTS (D33" sheetId="33" r:id="rId33"/>
    <s:sheet name="6. NOTES PAYABLE (Details Narra" sheetId="34" r:id="rId34"/>
    <s:sheet name="9. COMMON STOCK (Details Narrat" sheetId="35" r:id="rId35"/>
    <s:sheet name="10. STOCK OPTIONS AND WARRANTS " sheetId="36" r:id="rId36"/>
    <s:sheet name="11. RELATED PARTY TRANSACTIONS " sheetId="37" r:id="rId37"/>
  </s:sheets>
  <s:definedNames/>
  <s:calcPr calcId="124519" calcMode="auto" fullCalcOnLoad="1"/>
</s:workbook>
</file>

<file path=xl/sharedStrings.xml><?xml version="1.0" encoding="utf-8"?>
<sst xmlns="http://schemas.openxmlformats.org/spreadsheetml/2006/main" uniqueCount="303">
  <si>
    <t>Document and Entity Information - shares</t>
  </si>
  <si>
    <t>6 Months Ended</t>
  </si>
  <si>
    <t>Jun. 30, 2015</t>
  </si>
  <si>
    <t>May. 15, 2015</t>
  </si>
  <si>
    <t>Document And Entity Information</t>
  </si>
  <si>
    <t>Entity Registrant Name</t>
  </si>
  <si>
    <t>Envision Solar International,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 USD ($)</t>
  </si>
  <si>
    <t>Dec. 31, 2014</t>
  </si>
  <si>
    <t>Current Assets</t>
  </si>
  <si>
    <t>Cash</t>
  </si>
  <si>
    <t>Accounts Receivable, net</t>
  </si>
  <si>
    <t>Subscription Receivable</t>
  </si>
  <si>
    <t>Prepaid and other current assets</t>
  </si>
  <si>
    <t>Inventory, net</t>
  </si>
  <si>
    <t>Costs and estimated earnings in excess of billings on uncompleted contracts</t>
  </si>
  <si>
    <t>Total Current Assets</t>
  </si>
  <si>
    <t>Property and Equipment, net</t>
  </si>
  <si>
    <t>Other Assets</t>
  </si>
  <si>
    <t>Debt issue costs, net</t>
  </si>
  <si>
    <t>Deposits</t>
  </si>
  <si>
    <t>Total Other Assets</t>
  </si>
  <si>
    <t>Total Assets</t>
  </si>
  <si>
    <t>Current Liabilities</t>
  </si>
  <si>
    <t>Accounts Payable</t>
  </si>
  <si>
    <t>Accrued Expenses</t>
  </si>
  <si>
    <t>Sales Tax Payable</t>
  </si>
  <si>
    <t>Deferred revenue</t>
  </si>
  <si>
    <t>Billings in excess of costs and estimated earnings on uncompleted contracts</t>
  </si>
  <si>
    <t>Convertible Note Payable - Related Party</t>
  </si>
  <si>
    <t>Notes Payable</t>
  </si>
  <si>
    <t>Convertible Notes Payable, net of discount of $0 and $252,070 at June 30, 2015 and December 31, 2014, respectively</t>
  </si>
  <si>
    <t>Embedded Conversion Option Liability</t>
  </si>
  <si>
    <t>Total Current Liabilities</t>
  </si>
  <si>
    <t>Commitments and Contingencies (Note 8)</t>
  </si>
  <si>
    <t>Stockholders' Deficit</t>
  </si>
  <si>
    <t>Common Stock, $0.001 par value, 162,500,000 shares authorized, 98,893,514 and 98,482,611 shares issued or issuable and outstanding at June 30, 2015 and December 31, 2014, respectively</t>
  </si>
  <si>
    <t>Additional Paid-in-Capital</t>
  </si>
  <si>
    <t>Accumulated Deficit</t>
  </si>
  <si>
    <t>Total Stockholders' Deficit</t>
  </si>
  <si>
    <t>Total Liabilities and Stockholders' Deficit</t>
  </si>
  <si>
    <t>Condensed Consolidated Balance Sheets (Parenthetical) - USD ($)</t>
  </si>
  <si>
    <t>Statement of Financial Position [Abstract]</t>
  </si>
  <si>
    <t>Discount on convertible notes payable</t>
  </si>
  <si>
    <t>Common Stock par value (in Dollars per share)</t>
  </si>
  <si>
    <t>Common Stock shares authorized</t>
  </si>
  <si>
    <t>Common Stock shares issued</t>
  </si>
  <si>
    <t>Common Stock shares outstanding</t>
  </si>
  <si>
    <t>Condensed Consolidated Statements of Operations - USD ($)</t>
  </si>
  <si>
    <t>3 Months Ended</t>
  </si>
  <si>
    <t>Jun. 30, 2014</t>
  </si>
  <si>
    <t>Income Statement [Abstract]</t>
  </si>
  <si>
    <t>Revenues</t>
  </si>
  <si>
    <t>Cost of Revenues</t>
  </si>
  <si>
    <t>Gross Loss</t>
  </si>
  <si>
    <t>Operating Expenses (including stock based compensation expense of $68,237 and $367,445 for the six months ended June 30, 2015 and 2014, respectively)</t>
  </si>
  <si>
    <t>Loss From Operations</t>
  </si>
  <si>
    <t>Other Income (Expense)</t>
  </si>
  <si>
    <t>Other Income</t>
  </si>
  <si>
    <t>Gain (loss) on Debt Settlement, net</t>
  </si>
  <si>
    <t>Interest Expense</t>
  </si>
  <si>
    <t>Change in fair value of embedded conversion option liability</t>
  </si>
  <si>
    <t>Total Other Income (Expense)</t>
  </si>
  <si>
    <t>Loss Before Income Tax</t>
  </si>
  <si>
    <t>Income Tax Expense</t>
  </si>
  <si>
    <t>Net Loss</t>
  </si>
  <si>
    <t>Net Loss Per Share- Basic and Diluted</t>
  </si>
  <si>
    <t>Weighted Average Shares Outstanding- Basic and Diluted</t>
  </si>
  <si>
    <t>Condensed Consolidated Statements of Operations (Parenthetical) - USD ($)</t>
  </si>
  <si>
    <t>Stock based compensation</t>
  </si>
  <si>
    <t>Condensed Consolidated Statements of Cash Flows - USD ($)</t>
  </si>
  <si>
    <t>CASH FLOWS FROM OPERATING ACTIVITIES:</t>
  </si>
  <si>
    <t>Adjustments to Reconcile Net loss to Net Cash Used in Operating Activities:</t>
  </si>
  <si>
    <t>Depreciation</t>
  </si>
  <si>
    <t>Shares issued for services</t>
  </si>
  <si>
    <t>Warrants issued as debt conversion issuance fees</t>
  </si>
  <si>
    <t>Amortization of prepaid expenses paid in common stock</t>
  </si>
  <si>
    <t>(Gain) loss on debt settlement</t>
  </si>
  <si>
    <t>Compensation expense related to grant of stock options</t>
  </si>
  <si>
    <t>Amortization of debt issue costs</t>
  </si>
  <si>
    <t>Amortization of debt discount</t>
  </si>
  <si>
    <t>Changes in assets and liabilities: (Increase) decrease in:</t>
  </si>
  <si>
    <t>Accounts receivable</t>
  </si>
  <si>
    <t>Prepaid expenses and other current assets</t>
  </si>
  <si>
    <t>Increase (decrease) in:</t>
  </si>
  <si>
    <t>Accounts payable</t>
  </si>
  <si>
    <t>Accrued expenses</t>
  </si>
  <si>
    <t>Sales tax payable</t>
  </si>
  <si>
    <t>NET CASH USED IN OPERATING ACTIVITIES</t>
  </si>
  <si>
    <t>CASH FLOWS FROM INVESTING ACTIVITIES:</t>
  </si>
  <si>
    <t>Purchase of equipment</t>
  </si>
  <si>
    <t>NET CASH USED IN INVESTING ACTIVITIES</t>
  </si>
  <si>
    <t>CASH FLOWS FROM FINANCING ACTIVITIES:</t>
  </si>
  <si>
    <t>Proceeds from sale of common stock</t>
  </si>
  <si>
    <t>Proceeds from subscription receivable</t>
  </si>
  <si>
    <t>Payments of offering costs related to sale of common stock</t>
  </si>
  <si>
    <t>Repayments on convertible notes payable</t>
  </si>
  <si>
    <t>Payments of debt issue costs</t>
  </si>
  <si>
    <t>NET CASH PROVIDED BY FINANCING ACTIVITIES</t>
  </si>
  <si>
    <t>NET DECREASE IN CASH</t>
  </si>
  <si>
    <t>CASH AT BEGINNING OF PERIOD</t>
  </si>
  <si>
    <t>CASH AT END OF PERIOD</t>
  </si>
  <si>
    <t>Supplemental Disclosure of Cash Flow Information:</t>
  </si>
  <si>
    <t>Cash paid for interest</t>
  </si>
  <si>
    <t>Cash paid for income tax</t>
  </si>
  <si>
    <t>Supplemental Disclosure of Non-Cash Investing and Financing Activities:</t>
  </si>
  <si>
    <t>Convertible debt converted to shares of common stock</t>
  </si>
  <si>
    <t>Accrued interest converted to common stock</t>
  </si>
  <si>
    <t>Warrants issued as debt extension fee</t>
  </si>
  <si>
    <t>Embedded conversion option based effective interest</t>
  </si>
  <si>
    <t>Transfer of inventory to property and equipment</t>
  </si>
  <si>
    <t>Prepaid insurance financed by a third party</t>
  </si>
  <si>
    <t>1. NATURE OF OPERATIONS, BASIS OF PRESENTATION AND SUMMARY OF SIGNIFICANT ACCOUNTING POLICIES</t>
  </si>
  <si>
    <t>Organization, Consolidation and Presentation of Financial Statements [Abstract]</t>
  </si>
  <si>
    <t>Nature of
Operations Envision
Solar International Inc. (along with its subsidiary, hereinafter the Company, us, we,
our or Envision), a Nevada corporation, invents, designs, and manufactures solar products and proprietary
technology solutions targeting three verticals: electric vehicle charging infrastructure; out of home advertising infrastructure;
and renewable energy production and disaster preparedness. The Company focuses on creating renewably energized platforms for EV
charging, and media and branding which are attractive, rapidly deployed, and of the highest quality. Management believes that
the Company's chief differentiator is its ability to design and engineer architecturally accretive solar products which are a
complex integration of simple, commonly available engineered components. The resulting products are built to have the longest
life expectancy in the industry while also delivering valuable amenities and possible revenue opportunities for our customers.
Management believes that Envision's products deliver multiple layers of value such as: renewably energized EV charging; media,
branding, and advertising platforms; renewable and reliable energy production; architectural enhancement; reduced carbon footprint;
reduction of heat islanding and improved parking experiences through shading; high visibility "green halo" branding;
reduction of net operating costs through reduced utility bills; and revenue creation opportunities through the sales of digital
out of home (DOOH) media. Basis
of Presentation The
interim unaudited condensed consolidated financial statements included herein have been prepared by the Company, pursuant to the
rules and regulations of the Securities and Exchange Commission. In the opinion of the Companys management, all adjustments
(consisting of normal recurring adjustments and reclassifications and non-recurring adjustments) necessary to present fairly our
results of operations and cash flows for the three and six months ended June 30, 2015 and 2014, and our financial position as
of June 30, 2015, have been made. The results of operations for such interim periods are not necessarily indicative of the operating
results to be expected for the full year. Certain
information and disclosures normally included in the notes to the annual consolidated financial statements have been condensed
or omitted from these interim financial statements. Accordingly, these interim unaudited condensed consolidated financial statements
should be read in conjunction with the consolidated financial statements and notes thereto for the fiscal year ended December
31, 2014. The December 31, 2014 consolidated balance sheet is derived from those statements. Principals
of Consolidation The
unaudited condensed consolidated financial statements include the accounts of Envision Solar International, Inc. and its wholly-owned
subsidiary, Envision Solar Construction Company, Inc. All significant inter-company balance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unaudited
condensed consolidated financial statements include the allowance for doubtful accounts receivable, valuation of inventory, depreciable
lives of property and equipment, estimates of costs to complete and earnings on uncompleted contracts, estimates of loss contingencies,
valuation of derivatives, valuation of beneficial conversion features in convertible debt, valuation of share-based payments,
and the valuation allowance on deferred tax assets. Concentrations Concentration
of Credit Risk Financial
instruments that potentially subject us to concentrations of credit risk consist of cash and revenues. The Company
maintains its cash in banks and financial institution deposits that at times may exceed federally insured limits. The Company has
not experienced any losses in such accounts from inception through June 30, 2015. As of June 30, 2015, there were no amounts greater
than the federally insured limits. Concentration
of Accounts Receivable As of
June 30, 2015, customers that each represented more than 10% of the Companys net accounts receivable balance were as follows:
Customer A 51%
Customer B 20%
Customer C 14% Concentration
of Revenues For the
six months ended June 30, 2015, customers that each represented more than 10% of our net revenues were as follows:
Customer A 31%
Customer B 30%
Customer C 17% Cash
and Cash Equivalents For
the purposes of the unaudited condensed consolidated statements of cash flows, the Company considers all highly liquid investments
with an original maturity of three months or less when purchased to be cash equivalents. There were no cash equivalents at June
30, 2015 and December 31, 2014 respectively. Fair Value
of Financial Instruments The
Companys financial instruments, including cash, accounts receivable, accounts payable, accrued expenses and short term
loans, are carried at historical cost basis. At June 30, 2015, the carrying amounts of these instruments approximated their fair
values because of the short-term nature of these instruments. (See Note 6 for further discussion of fair value measurements.) Accounting
for Derivativ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y at the fair value of the instrument on the reclassification date. Revenue
Recognition Revenues
are primarily derived from the direct sales of products in addition to construction projects for the construction and installation
of integrated solutions and proprietary products, and on a limited basis, lease income from the lease of our products. Revenues
may also consist of design fees for the design of solar systems and arrays, and revenues from sales of professional services. Revenues
from leases, design services and professional services are recognized as earned. Revenues
from inventoried product sales are recognized upon the final delivery of such product to the customer. Any
deposits received from a customer prior to delivery of the purchased product and additionally, monies received for leases prior
to a given lease period, are accounted for as deferred revenue on the balance sheet. At June 30, 2015 and December 31, 2014, deferred
revenue amounted to $932,739 and $717,291 respectively. At June 30, 2015, the Company had received full and partial deposits for
twenty one EV ARC units as well as being paid in full for the one year rental term of its sole lease. Revenues
and related costs on construction projects are recognized using the percentage of completion method of accounting
in accordance with ASC 605-35, Construction-Type and Production-Type Contracts. Under this method, contract revenues
are recognized over the performance period of the contract in direct proportion to the costs incurred as a percentage of total
estimated costs for the entirety of the contract. Costs include direct material, direct labor, subcontract labor, allocable depreciation,
and other allocable indirect costs and are charged to the periods as incurred. All unallocable indirect costs and corporate general
and administrative costs are also charged to the periods as incurred. Any recognized revenues that have not been billed to a customer
are recorded as an asset in costs and estimated earnings in excess of billings on uncompleted contracts. Any billings
of customers in excess of recognized revenues are recorded as a liability in Billings in excess of costs and estimated
earnings on uncompleted contracts. However, in the event a loss on a contract is foreseen, the Company will recognize the
loss when such loss is determined. For
construction contracts that do not qualify for use of the percentage of completion method, the Company accounts for construction
contracts using the completed contract method of accounting in accordance with ASC 605-35. Under this method, contract
costs are accumulated as deferred assets and billings and/or cash received are recorded to a deferred revenue liability account
during the periods of construction, but no revenues, costs or profits are recognized in operations until the period upon completion
of the contract. Costs include direct material, direct labor, subcontract labor and any allocable indirect costs. All unallocable
indirect costs and corporate general and administrative costs are charged to the periods as incurred. However, in the event a
loss on a contract is foreseen, the Company will recognize the loss when such loss is determined. The deferred asset (accumulated
contract costs) in excess of the deferred liability (billings and/or cash received) is classified as a current asset under Costs
in excess of billings on uncompleted contracts. The deferred liability (billings and/or cash received) in excess of the
deferred asset (accumulated contract costs) is classified under current liabilities as Billings in excess of costs on uncompleted
contracts. A
contract is considered complete when all costs except insignificant items have been incurred and the installation is operating
according to specifications or has been accepted by the customer. The
Company may have contracts in various stages of completion. Such contracts require estimates to determine the appropriate cost
and revenue recognition. Cost estimates are reviewed periodically on a contract-by-contract basis throughout the life of the contract
such that adjustments to the profit resulting from revisions are made cumulative to the date of the revision. Significant management
judgments and estimates, including the estimated costs to complete projects, must be made and used in connection with the revenue
recognized in the accounting period. Current estimates may be revised as additional information becomes available. The
Company includes shipping and handling fees billed to customers as revenues, and shipping and handling costs as cost of revenues.
The Company generally provides a standard one year warranty on its products for materials and workmanship but will pass on the
warranties from its vendors, if any, which generally cover at least such period. In accordance with ASC 450-20-25, the Company
accrues for product warranties when the loss is probable and can be reasonably estimated. At June 30, 2015, the Company
has no product warranty accrual given its lack of historical warranty experience. Stock-Based
Compensation The
Company follows ASC 718, Compensation  Stock Compensation. ASC 718 requires companies to estimate and recognize
the fair value of stock-based awards to employees and directors. The fair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criteria of ASC 505-50
Equity-Based Payments to Non Employees. The
Company estimates the fair value of each stock option at the grant date by using the Black-Scholes option pricing model. Net Loss
Per Share Basic
net loss per share is computed by dividing the net loss by the weighted average number of shares of common stock outstanding during
the periods presented. Diluted net loss per common share is computed using the weighted average number of common shares outstanding
for the period, and, if dilutive, potential common shares outstanding during the period. Potential common shares consist of the
incremental common shares issuable upon the exercise of stock options, stock warrants, convertible debt instruments or other common
stock equivalents. Convertible
notes payable that are convertible into 7,707,443 common shares, options to purchase 15,537,007 common shares and warrants to
purchase 29,219,441 common shares were outstanding at June 30, 2015. These shares were not included in the computation of diluted
loss per share for the three and six months ended June 30, 2015 because the effects would have been anti-dilutive. These options
and warrants may dilute future earnings per share. Segments The
Company follows ASC 280-10 for, "Disclosures about Segments of an Enterprise and Related Information." During 2014 and
2015, the Company only operated in one segment; therefore, segment information has not been presented. New
Accounting Pronouncements ASU
2015-03 In
April 2015, the Financial Accounting Standards Board issued Accounting Standards Update No. 2015-03, "Simplifying the
Presentation of Debt Issuance Costs," ASU
2015-08 In
May 2015, the FASB issued ASU 2015-08, Business Combinations (Topic 805) Pushdown Accounting, ASU
2015 - 11 In
July 2015, the FASB issued Accounting Standards Update 2015-11, Simplifying the Measurement of Inventory. This standard
changes the inventory valuation method from the lower of cost or market to the lower of cost or net realizable value for inventory
valued under the first-in, first-out or average cost methods. The standard is effective for fiscal years beginning after December
15, 2016, including interim periods and requires prospective adoption with early adoption permitted. The Company does not expect
this ASU to have a material impact on its consolidated financial statements.</t>
  </si>
  <si>
    <t>2. GOING CONCERN</t>
  </si>
  <si>
    <t>Risks and Uncertainties [Abstract]</t>
  </si>
  <si>
    <t>As
reflected in the accompanying unaudited condensed consolidated financial statements for the six months ended June 30, 2015, the
Company had a net loss and net cash used in operations of $1,062,646 and $1,153,842 respectively. Additionally, at June 30, 2015,
the Company had a working capital deficit of $2,026,542, an accumulated deficit of $31,825,046 and a stockholders deficit
of . The
Company has incurred significant losses from operations, and such losses are expected to continue. In addition, the Company
has limited working capital. In the upcoming months, Management's plans include seeking additional operating and working capital
through a combination of possible private and debt financings. There is no guarantee that additional capital or debt financing
will be available when and to the extent required, or that if available, it will be on terms acceptable to the Company.
Further, the Company continues to seek out sales contracts for new projects and product sales that should provide additional revenues
and, in the long term, gross profits. Additionally, Envision intends to renegotiate the debt instruments that currently become
due in 2015. All such actions and funds, if successful, may not be sufficient to cover monthly operating expenses or meet
minimum payments with respect to the Companys liabilities over the next twelve months. The
unaudited condensed consolidated financial statements do not include any adjustments relating to the recoverability and classification
of recorded asset amounts or the amounts and classification of liabilities that might be necessary should the Company be unable
to continue as a going concern.</t>
  </si>
  <si>
    <t>3. INVENTORY</t>
  </si>
  <si>
    <t>Inventory Disclosure [Abstract]</t>
  </si>
  <si>
    <t xml:space="preserve">Inventories
are stated at the lower of cost or net realizable value. Costs are determined using the first in- first out (FIFO) method. As
of June 30, 2015, inventory consists approximately of the following:
Work in Process $ 393,700
Raw Materials $ 339,347
Total Inventory $ 733,047 </t>
  </si>
  <si>
    <t>4. ACCRUED EXPENSES</t>
  </si>
  <si>
    <t>Payables and Accruals [Abstract]</t>
  </si>
  <si>
    <t xml:space="preserve">The
major components of accrued expenses are summarized as follows:
June 30, 2015 December 31, 2014
Accrued vacation $ 127,164 $ 122,537
Accrued officers salary 68,749 68,749
Accrued interest 234,429 173,437
Accrued estimated losses on contracts 417 1,590
Accrued insurance financing 13,321 
Other accrued expense 455 1,913
Total accrued expenses $ 444,535 $ 368,226 </t>
  </si>
  <si>
    <t>5. CONVERTIBLE NOTE PAYABLE - RELATED PARTY</t>
  </si>
  <si>
    <t>Debt Disclosure [Abstract]</t>
  </si>
  <si>
    <t xml:space="preserve">Prior
to fiscal 2011, the Company was advanced monies by John Evey, our director, and executed a 10% convertible promissory note which
was convertible into shares of common stock at $0.33 per share. There was no beneficial conversion feature at the note date and
this note is subordinate to the Gemini Master Funds notes. Through a series of amendments, the conversion price of the convertible
note was reduced to $0.20 and the maturity date was extended to December 31, 2013. Effective
December 31, 2013, the Company entered into a further extension agreement to extend the maturity date of this note to December
31, 2014. There were no additional fees or discounts associated with this extension. Per generally accepted accounting principles,
this modification was treated as an extinguishment, but as the market price of the Companys stock was below the conversion
price at the time of the modification, there was no beneficial conversion feature that needed to be recorded. Effective
December 31, 2014, the Company entered into a further extension agreement to extend the maturity date of this note to December
31, 2015. There were no additional fees or discounts associated with this extension. Per generally accepted accounting principles,
this modification was treated as an extinguishment, but as the market price of the Companys stock was below the conversion
price at the time of the modification, there was no beneficial conversion feature that needed to be recorded. After
principal payments totaling $6,000 during the six month period ended June 30, 2015, the balance of the note as of June 30, 2015
is $92,616 with accrued interest amounting to $30,659. The note continues to bear interest at a rate of 10% </t>
  </si>
  <si>
    <t>6. CONVERTIBLE NOTES PAYABLE AND FAIR VALUE MEASUREMENTS</t>
  </si>
  <si>
    <t>Summary
 Short Term Convertible Debt: As
of June 30, 2015, the following summarizes amounts owed under short-term convertible notes:
Amount
Pegasus Note $ 100,000
Gemini Master Fund 
Third Amended and Restated secured bridge Note  Gemini portion 256,325
Gemini
Master Fund  Third Amended and Restated secured bridge Note  Noble portion 600,000
$ 956,325 Pegasus Note On
December 19, 2009, the Company entered into a convertible promissory note for $100,000 to a new landlord in lieu of the first
years rent for office space. The interest is 10% per annum with the note principal and interest originally due December
18, 2010. However, if the Company receives greater than $1,000,000 of proceeds from debt or equity financing, 25% of the amount
in excess of $1,000,000 shall be used to pay down the note. This note is subordinate to all existing senior indebtedness of the
Company. This note is convertible at $0.33 per share. There was no beneficial conversion feature at the note date. The Company
entered into a series of amendments extending the maturity date of the note to December 31, 2013 and waiving the requirement that
25% of the amount of any financing in excess of $1,000,000 be used to pay down the note balance. Effective
December 31, 2013, the Company entered into an additional modification extending the term of the note to June 30, 2014, and waiving,
through December 31, 2013, the requirement to pay down the note with financing proceeds received by the Company in the period.
Per generally accepted accounting principles, this modification was treated as a debt extinguishment, but as the market price
of the Companys stock was below the conversion price at the time of the modification, there was no beneficial conversion
feature that needed to be recorded. Effective
December 31, 2014, the Company entered into an additional modification extending the term of the note to December 31, 2015, and
waiving, through December 31, 2014, the requirement to pay down the note with financing proceeds received by the Company in the
period. Per generally accepted accounting principles, this modification was treated as a debt extinguishment, but as the market
price of the Companys stock was below the conversion price at the time of the modification, there was no beneficial conversion
feature that needed to be recorded. The balance of the note as of June 30, 2015 is $100,000 with accrued and unpaid interest amounting
to $55,288. Gemini
Third Amended and Restated Secured Bridge Note At
the end of 2010, the Company had a series of outstanding convertible notes to Gemini Master Fund, Ltd which were due December
31, 2011. These notes bore interest at a rate of 12% per annum and, with the exception of one note, had a conversion feature whereby,
the lender, at its option, may at any time convert this loan into common stock at $0.25 per share. Interest under these notes
is due on the first business day of each calendar quarter, however, upon three days advance notice, the Company may elect to add
such interest to the note principal balance effectively making the interest due at note maturity. With regard to the conversion
feature of these notes, the conversion rights contain price protection whereby if the Company sold equity or converted existing
instruments to common stock at a price less than the effective conversion price, the conversion price will be adjusted downward
to the sale price. Furthermore, if the Company issues new rights, warrants, options or other common stock equivalents at an exercise
price that is less than the stated conversion price, then the conversion price shall be adjusted downward to a new price based
on a stipulated formula. The holder may not convert the debt if it results in the holder beneficially holding more than 4.9% of
the Companys common stock. The note is secured by substantially all assets of the Company and its subsidiary, and is unconditionally
guaranteed by the subsidiary. Prior
to June 30, 2010 all shares underlying the Gemini Master Fund convertible debt were subject to a lock-up agreement, and the shares
were not easily convertible to cash thus, the embedded conversion option did not need to be bifurcated and recorded as a fair
value derivative due to the price protection provision in the notes. Subsequent to June 30, 2010, such lock-up provisions expired
and as such, the Company determined that the embedded conversion option met the definition of a derivative liability and thus
must be bifurcated and recorded as a fair value derivative. Through
a series of amendments, the Company modified certain terms of all of the notes so that the terms for all the notes became equivalent.
Further, the interest rate was reduced to 10%; the conversion price was reduced $0.15; and the term was extended to December 31,
2013. Effective
February 28, 2014 the Company entered into an additional extension and amendment agreement with a simultaneous principal conversion
agreement related to these convertible notes payable. With this agreement, all outstanding notes have been merged into one note,
the term of the note was extended to June 30, 2015 and the beneficial holder ceiling was increased to 9.9%. No other terms of
the notes were modified. These changes were accounted for as a debt modification but not as a debt extinguishment because the
embedded conversion feature is bifurcated and treated as a derivative and no other debt extinguishment criteria were met. As a
result of this transaction, the Company recorded $478,561 of embedded conversion option based effective interest based on the
increase in the fair value of the embedded conversion option due to the modification which is recorded as debt discount and is
being amortized over the remaining term of the loan. The Company further issued 1,500,000 common stock purchase warrants valued
at $193,625 using the Black-Scholes valuation methodology, each with a three year term and $0.20 strike price, to the holder which
was recorded as debt discount and is being amortized over the remaining term of the note. The Company agreed to pay a $6,500 fee
to cover legal and document fees which is capitalized as an asset on the balance sheet as Debt issue costs and is
being amortized over the remaining term of the note. Simultaneously, Gemini converted $550,000 of principal convertible debt,
and all accrued interest through 2013, and further, the accrued interest through the conversion date for the converted debt, totaling
$155,161 into 4,701,076 shares of common stock of the Company (3,666,666 shares for principal and 1,034,410 for interest) at the
contracted conversion price of $0.15 per share. The conversion was recorded to equity with no gain or loss on such conversion
related to the principal portion, while the Company recorded a loss of $20,689 related to the conversion of accrued interest.
As an inducement to Gemini to convert the principal debt amount, the Company issued 3,727,778 common stock purchase warrants,
each with a strike price of $0.20 and a three year term. These warrants are valued at $482,300 using the Black-Scholes valuation
methodology and were expensed at the date of the transaction. In
June 2015, Gemini sold a 70.0066819% stake in its note to Robert Noble, our Chairman, in a private transaction. The Company
will issue two replacement notes for their respective ownership values based on this transaction. Each note will have the same
terms and conditions as existed prior to this transaction and as discussed above. Each of Gemini and Robert Noble have agreed
to a daily extension of their respective portion of the note(s) until further negotiations of the terms can be agreed to and finalized
(See Note 11). There is no accounting effect for this transaction. At
June 30, 2015, the note(s) had a total combined balance of $856,325, and accrued interest of $136,750. Fair
Value Measurements  Derivative liability: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e accounting standard established a fair value hierarchy which requires an entity
to maximize the use of observable inputs, where available. This hierarchy prioritizes the inputs into three broad levels
as follows. Level 1 input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n
asset or liabilitys classification within the hierarchy is determined based on the lowest level input that is significant
to the fair value measurement. Assets
and liabilities measured at fair value on a recurring and non-recurring basis consisted of the following at June 30, 2015:
Carrying Value Fair value Measurements
at June 30, 2015
at
June 30, 2015 (Level 1) (Level 2) (Level 3)
Embedded
Conversion Option Liability $ 194,874 $  $  $ 194,874 The
following is a summary of activity of Level 3 liabilities for the period ended June 30, 2015:
Balance December 31, 2014 $ 355,611
Change in Fair Value (160,737 )
Balance June 30, 2015 $ 194,874 Changes
in fair value of the embedded conversion option liability are included in other income (expense) in the accompanying unaudited
condensed consolidated statements of operations. The
Company estimates the fair value of the embedded conversion option liability utilizing the Black-Scholes pricing model, which
is dependent upon several variables such as the expected term (based on contractual term), expected volatility of our stock price
over the expected term (based on historical volatility), expected risk-free interest rate over the expected term, and the expected
dividend yield rate over the expected term. The Company believes this valuation methodology is appropriate for estimating
the fair value of the derivative liability. The following table summarizes the assumptions the Company utilized to estimate
the fair value of the embedded conversion option at June 30, 2015:
Assumptions
Expected term .75-1.0
Expected Volatility 110.54%
Risk free rate 0.66%
Dividend Yield 0.00% There
were no changes in the valuation techniques during the three or six month period ended June 30, 2015. The Company did however
compute the valuation of this derivative liability using the binomial lattice model noting no material differences in valuation
results.</t>
  </si>
  <si>
    <t>7. NOTES PAYABLE</t>
  </si>
  <si>
    <t>Notes Payable [Abstract]</t>
  </si>
  <si>
    <t>The
Company has an outstanding Promissory Note with one of its vendors that was entered into in exchange for the vendor cancelling
its open invoices to the Company. The original loan amount was for $160,633 and bears interest at 10%. The note can be converted
only at the option of the Company, at any time, into common stock with an original conversion price of $0.33 per share. Partial
conversions of the note occurred in 2011, 2012 and 2013, and further, through a series of amendments, the note, plus the accrued
interest became due and payable on December 31, 2014. No other terms of the note were changed. During
2014, the Company made partial conversions of this note into 150,000 shares of the Companys common stock. The shares were
valued at their quoted trade prices aggregating $24,000. The Company recorded a reduction of principal of $30,000, and a gain
on settlement of debt of $6,000 related to this transaction. Further, effective as of December 31, 2014, the Company entered into
an amendment to this note extending the maturity date of the note to December 31, 2015. There was no accounting effect for this
extension. As
of June 30, 2015, the note had a remaining balance due of $43,033 with accrued and unpaid interest amounting to $11,733.</t>
  </si>
  <si>
    <t>8. COMMITMENTS AND CONTINGENCIES</t>
  </si>
  <si>
    <t>Commitments and Contingencies Disclosure [Abstract]</t>
  </si>
  <si>
    <t>Legal
Matters: From
time to time, we may be involved in litigation relating to claims arising out of our operations in the normal course of business.
As of June 30, 2015, there were no pending or threatened lawsuits that could reasonably be expected to have a material effect
on the results of our operations. Other
Commitments: The
Company enters into various contracts or agreements in the normal course of business whereby such contracts or agreements may
contain commitments. Since inception, the Company entered into agreements to act as a reseller for certain vendors; joint development
contracts with third parties; referral agreements where the Company would pay a referral fee to the referrer for business generated;
sales agent agreements whereby sales agents would receive a fee equal to a percentage of revenues generated by the agent; business
development agreements and strategic alliance agreements where both parties agree to cooperate and provide business opportunities
to each other and in some instances, provide for a right of first refusal with respect to certain projects of the other parties;
agreements with vendors where the vendor may provide marketing, investor relations, public relations, technical consulting or
subcontractor services, vendor arrangements with non binding minimum purchasing provisions, and financial advisory agreements
where the financial advisor would receive a fee and/or commission for raising capital for the Company. All expenses and liabilities
relating to such contracts were recorded in accordance with generally accepted accounting principles through June 30, 2015. Although
such agreements increase the risk of legal actions against the Company for potential non-compliance, there are no firm commitments
in such agreements, other than a monthly forgivable draw arrangement with certain sales representatives, as of
Upon
the signing of customer contracts, the Company enters into various other agreements with third party vendors who will provide
services and/or products to the Company. Such vendor agreements may call for a deposit along with certain other payments based
on the delivery of goods or services. The Company may be contingently liable for other payments required under such agreements.</t>
  </si>
  <si>
    <t>9. COMMON STOCK</t>
  </si>
  <si>
    <t>Equity [Abstract]</t>
  </si>
  <si>
    <t>Stock Issued
for Services During
the six months ended June 30, 2015, as partial payment for professional services provided by GreenCore Capital, LLC (GreenCore),
the Company issued 202,571 shares of the Companys common stock with a per share value between $0.13 and $0.136 (based on
an average market value of the stock when earned as defined in the agreement) or
$27,000 and expensed the payment at issuance. Jay Potter, our director, is the managing member of GreenCore and the primary individual
performing the services (See note 11). During
the six month period ended June 30, 2015, the Company released 208,332 shares of common stock with a per share value of $0.15,
or $31,250 (based on the market price at the time of the agreement), to two directors for their service as defined in their respective
Restricted Stock Grant Agreements. The payments were expensed at issuance (See note 11).</t>
  </si>
  <si>
    <t>10. STOCK OPTIONS AND WARRANTS</t>
  </si>
  <si>
    <t xml:space="preserve"> Stock
Options On
April 7, 2015, the Company issued a total of 150,000 stock options to two of its non executive employees. These stock options
will vest over four years and were valued using the Black-Scholes option pricing methodology. The options are exercisable
at a price of $0.13 per share for a period of 10 years from the date of grant, with a combined total valuation of $18,483.
The assumptions used in the valuation of these options include volatility of 169.62%, expected dividends of 0.0%, a discount rate
of 0.66%, and expected terms, applying the simplified method, of 7 years. During
the six months ended June 30, 2015, the Company recorded stock option based compensation of $9,987. Warrants There
was no warrant activity during the six months ended June 30, 2015.</t>
  </si>
  <si>
    <t>11. RELATED PARTY TRANSACTIONS</t>
  </si>
  <si>
    <t>Related Party Transactions [Abstract]</t>
  </si>
  <si>
    <t>In
2009, the Company executed a 10% convertible note payable in the amount of $102,236 originally due December 31, 2010 to John Evey
for amounts loaned to the Company. Mr. Evey joined the Board of Directors on April 27, 2010. Through a series of extensions, the
note due date was extended to December 31, 2015. During the six month period ended June 30, 2015, the Company made principal payments
totaling $6,000 on this note. The balance of the note as of June 30, 2015 is $92,616 with accrued interest amounting to $30,659
(See note 5). As
partial payment for professional services provided by GreenCore Capital, LLC (GreenCore) during the six months ended
June 30, 2015, the Company made cash payments amounting to $27,000 and issued 202,571 shares of the Companys common stock
with a per share value between $0.13 and $0.136 (based on an average market value of the stock when earned as defined in the agreement)
or $27,000 and expensed the payments
at issuance. Jay Potter, our director, is the managing member of GreenCore and the primary individual performing the services
(See note 9). During
the six month period ended June 30, 2015, the Company released 208,332 shares of common stock with a per share value of $0.15,
or $31,250 (based on the market price at the time of the agreement), to two directors for their service as defined in their respective
Restricted Stock Grant Agreements. The payments were expensed at issuance (See note 9). In
June 2015, Robert Noble, our Chairman, purchased a 70.0066819% stake in the convertible note payable owed to Gemini Master Fund
which became due on June 30, 2015. As of June 30, 2015, Mr. Nobles stake in this note amounts to $600,000 in principal
and $95,816 of accrued interest. Further, Mr. Noble has agreed to a daily extension of his portion of the debt until further negotiations
of the terms of an extension can be agreed to and finalized (See note 6). The
Company entered into a lease agreement with Desmond Wheatley, our CEO, whereas the Company leases a pickup truck that the Company
uses in its operations primarily in the delivery of EV ARC units. The lease calls for a payment of $1,850 per month plus
$0.15 per mileage of usage. These amounts are based on third party market prices for similar vehicle leases. We have paid $6,963
during the six months ended June 30, 2015.</t>
  </si>
  <si>
    <t>12. SUBSEQUENT EVENTS</t>
  </si>
  <si>
    <t>Subsequent Events [Abstract]</t>
  </si>
  <si>
    <t xml:space="preserve">Subsequent
to June 30, 2015, pursuant to a private placement, the Company issued to two shareholders a total of 2,366,666 shares of common
stock for cash with a per share price of $0.15 per share or $355,000. </t>
  </si>
  <si>
    <t>1. NATURE OF OPERATIONS, BASIS OF PRESENTATION AND SUMMARY OF SIGNIFICANT ACCOUNTING POLICIES (Policies)</t>
  </si>
  <si>
    <t>Accounting Policies [Abstract]</t>
  </si>
  <si>
    <t>Nature of Operations</t>
  </si>
  <si>
    <t>Nature of
Operations Envision
Solar International Inc. (along with its subsidiary, hereinafter the Company, us, we,
our or Envision), a Nevada corporation, invents, designs, and manufactures solar products and proprietary
technology solutions targeting three verticals: electric vehicle charging infrastructure; out of home advertising infrastructure;
and renewable energy production and disaster preparedness. The Company focuses on creating renewably energized platforms for EV
charging, and media and branding which are attractive, rapidly deployed, and of the highest quality. Management believes that
the Company's chief differentiator is its ability to design and engineer architecturally accretive solar products which are a
complex integration of simple, commonly available engineered components. The resulting products are built to have the longest
life expectancy in the industry while also delivering valuable amenities and possible revenue opportunities for our customers.
Management believes that Envision's products deliver multiple layers of value such as: renewably energized EV charging; media,
branding, and advertising platforms; renewable and reliable energy production; architectural enhancement; reduced carbon footprint;
reduction of heat islanding and improved parking experiences through shading; high visibility "green halo" branding;
reduction of net operating costs through reduced utility bills; and revenue creation opportunities through the sales of digital
out of home (DOOH) media.</t>
  </si>
  <si>
    <t>Basis of Presentation</t>
  </si>
  <si>
    <t xml:space="preserve"> Basis
of Presentation The
interim unaudited condensed consolidated financial statements included herein have been prepared by the Company, pursuant to the
rules and regulations of the Securities and Exchange Commission. In the opinion of the Companys management, all adjustments
(consisting of normal recurring adjustments and reclassifications and non-recurring adjustments) necessary to present fairly our
results of operations and cash flows for the three and six months ended June 30, 2015 and 2014, and our financial position as
of June 30, 2015, have been made. The results of operations for such interim periods are not necessarily indicative of the operating
results to be expected for the full year. Certain
information and disclosures normally included in the notes to the annual consolidated financial statements have been condensed
or omitted from these interim financial statements. Accordingly, these interim unaudited condensed consolidated financial statements
should be read in conjunction with the consolidated financial statements and notes thereto for the fiscal year ended December
31, 2014. The December 31, 2014 consolidated balance sheet is derived from those statements.</t>
  </si>
  <si>
    <t>Principals of Consolidation</t>
  </si>
  <si>
    <t>Principals
of Consolidation The
unaudited condensed consolidated financial statements include the accounts of Envision Solar International, Inc. and its wholly-owned
subsidiary, Envision Solar Construction Company, Inc. All significant inter-company balances and transactions have been eliminated
i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unaudited
condensed consolidated financial statements include the allowance for doubtful accounts receivable, valuation of inventory, depreciable
lives of property and equipment, estimates of costs to complete and earnings on uncompleted contracts, estimates of loss contingencies,
valuation of derivatives, valuation of beneficial conversion features in convertible debt, valuation of share-based payments,
and the valuation allowance on deferred tax assets.</t>
  </si>
  <si>
    <t>Concentrations</t>
  </si>
  <si>
    <t xml:space="preserve">Concentrations Concentration
of Credit Risk Financial
instruments that potentially subject us to concentrations of credit risk consist of cash and revenues. The Company
maintains its cash in bank and financial institution deposits that at times may exceed federally insured limits. The Company has
not experienced any losses in such accounts from inception through June 30, 2015. As of June 30, 2015, there were no amounts greater
than the federally insured limits. Concentration
of Accounts Receivable As of
June 30, 2015, customers that each represented more than 10% of the Companys net accounts receivable balance were as follows:
Customer A 51%
Customer B 20%
Customer C 14% Concentration
of Revenues For the
six months ended June 30, 2015, customers that each represented more than 10% of our net revenues were as follows:
Customer A 31%
Customer B 30%
Customer C 17% </t>
  </si>
  <si>
    <t>Cash and Cash Equivalents</t>
  </si>
  <si>
    <t>Cash
and Cash Equivalents For
the purposes of the unaudited condensed consolidated statements of cash flows, the Company considers all highly liquid investments
with an original maturity of three months or less when purchased to be cash equivalents. There were no cash equivalents at June
30, 2015 and December 31, 2014 respectively.</t>
  </si>
  <si>
    <t>Fair Value of Financial Instruments</t>
  </si>
  <si>
    <t>Fair Value
of Financial Instruments The
Companys financial instruments, including cash, accounts receivable, accounts payable, accrued expenses and short term
loans, are carried at historical cost basis. At June 30, 2015, the carrying amounts of these instruments approximated their fair
values because of the short-term nature of these instruments. (See Note 6 for further discussion of fair value measurements.)</t>
  </si>
  <si>
    <t>Accounting for Derivatives</t>
  </si>
  <si>
    <t>Accounting
for Derivativ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y at the fair value of the instrument on the reclassification date.</t>
  </si>
  <si>
    <t>Revenue Recognition</t>
  </si>
  <si>
    <t>Revenue
Recognition Revenues
are primarily derived from the direct sales of products in addition to construction projects for the construction and installation
of integrated solutions and proprietary products, and on a limited basis, lease income from the lease of our products. Revenues
may also consist of design fees for the design of solar systems and arrays, and revenues from sales of professional services. Revenues
from leases, design services and professional services are recognized as earned. Revenues
from inventoried product sales are recognized upon the final delivery of such product to the customer. Any
deposits received from a customer prior to delivery of the purchased product and additionally, monies received for leases prior
to a given lease period, are accounted for as deferred revenue on the balance sheet. At June 30, 2015 and December 31, 2014, deferred
revenue amounted to $932,739 and $717,291 respectively. At June 30, 2015, the Company had received full and partial deposits for
twenty one EV ARC units as well as being paid in full for the one year rental term of its sole lease. Revenues
and related costs on construction projects are recognized using the percentage of completion method of accounting
in accordance with ASC 605-35, Construction-Type and Production-Type Contracts. Under this method, contract revenues
are recognized over the performance period of the contract in direct proportion to the costs incurred as a percentage of total
estimated costs for the entirety of the contract. Costs include direct material, direct labor, subcontract labor, allocable depreciation,
and other allocable indirect costs and are charged to the periods as incurred. All unallocable indirect costs and corporate general
and administrative costs are also charged to the periods as incurred. Any recognized revenues that have not been billed to a customer
are recorded as an asset in costs and estimated earnings in excess of billings on uncompleted contracts. Any billings
of customers in excess of recognized revenues are recorded as a liability in Billings in excess of costs and estimated
earnings on uncompleted contracts. However, in the event a loss on a contract is foreseen, the Company will recognize the
loss when such loss is determined. For
construction contracts that do not qualify for use of the percentage of completion method, the Company accounts for construction
contracts using the completed contract method of accounting in accordance with ASC 605-35. Under this method, contract
costs are accumulated as deferred assets and billings and/or cash received are recorded to a deferred revenue liability account
during the periods of construction, but no revenues, costs or profits are recognized in operations until the period upon completion
of the contract. Costs include direct material, direct labor, subcontract labor and any allocable indirect costs. All unallocable
indirect costs and corporate general and administrative costs are charged to the periods as incurred. However, in the event a
loss on a contract is foreseen, the Company will recognize the loss when such loss is determined. The deferred asset (accumulated
contract costs) in excess of the deferred liability (billings and/or cash received) is classified as a current asset under Costs
in excess of billings on uncompleted contracts. The deferred liability (billings and/or cash received) in excess of the
deferred asset (accumulated contract costs) is classified under current liabilities as Billings in excess of costs on uncompleted
contracts. A
contract is considered complete when all costs except insignificant items have been incurred and the installation is operating
according to specifications or has been accepted by the customer. The
Company may have contracts in various stages of completion. Such contracts require estimates to determine the appropriate cost
and revenue recognition. Cost estimates are reviewed periodically on a contract-by-contract basis throughout the life of the contract
such that adjustments to the profit resulting from revisions are made cumulative to the date of the revision. Significant management
judgments and estimates, including the estimated costs to complete projects, must be made and used in connection with the revenue
recognized in the accounting period. Current estimates may be revised as additional information becomes available. The
Company includes shipping and handling fees billed to customers as revenues, and shipping and handling costs as cost of revenues.
The Company generally provides a standard one year warranty on its products for materials and workmanship but will pass on the
warranties from its vendors, if any, which generally cover at least such period. In accordance with ASC 450-20-25, the Company
accrues for product warranties when the loss is probable and can be reasonably estimated. At June 30, 2015, the Company
has no product warranty accrual given its lack of historical warranty experience.</t>
  </si>
  <si>
    <t>Stock-Based Compensation</t>
  </si>
  <si>
    <t>Stock-Based
Compensation The
Company follows ASC 718, Compensation  Stock Compensation. ASC 718 requires companies to estimate and recognize
the fair value of stock-based awards to employees and directors. The fair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criteria of ASC 505-50
Equity-Based Payments to Non Employees. The
Company estimates the fair value of each stock option at the grant date by using the Black-Scholes option pricing model.</t>
  </si>
  <si>
    <t>Net Loss Per Share</t>
  </si>
  <si>
    <t>Net Loss
Per Share Basic
net loss per share is computed by dividing the net loss by the weighted average number of shares of common stock outstanding during
the periods presented. Diluted net loss per common share is computed using the weighted average number of common shares outstanding
for the period, and, if dilutive, potential common shares outstanding during the period. Potential common shares consist of the
incremental common shares issuable upon the exercise of stock options, stock warrants, convertible debt instruments or other common
stock equivalents. Convertible
notes payable that are convertible into 7,707,443 common shares, options to purchase 15,537,007 common shares and warrants to
purchase 29,219,441 common shares were outstanding at June 30, 2015. These shares were not included in the computation of diluted
loss per share for the three and six months ended June 30, 2015 because the effects would have been anti-dilutive. These options
and warrants may dilute future earnings per share.</t>
  </si>
  <si>
    <t>Segments</t>
  </si>
  <si>
    <t>Segments The
Company follows ASC 280-10 for, "Disclosures about Segments of an Enterprise and Related Information." During 2014 and
2015, the Company only operated in one segment; therefore, segment information has not been presented.</t>
  </si>
  <si>
    <t>New Accounting Pronouncements</t>
  </si>
  <si>
    <t>New
Accounting Pronouncements ASU
2015-03 In
April 2015, the Financial Accounting Standards Board issued Accounting Standards Update No. 2015-03, "Simplifying the
Presentation of Debt Issuance Costs," ASU
2015-08 In
May 2015, the FASB issued ASU 2015-08, Business Combinations (Topic 805) Pushdown Accounting, ASU
2015 - 11 In
July 2015, the FASB issued Accounting Standards Update 2015-11, Simplifying the Measurement of Inventory. This standard
changes the inventory valuation method from the lower of cost or market to the lower of cost or net realizable value for inventory
valued under the first-in, first-out or average cost methods. The standard is effective for fiscal years beginning after December
15, 2016, including interim periods and requires prospective adoption with early adoption permitted. The Company does not expect
this ASU to have a material impact on its consolidated financial statements.</t>
  </si>
  <si>
    <t>3. INVENTORY (Tables)</t>
  </si>
  <si>
    <t>Schedule of inventory</t>
  </si>
  <si>
    <t xml:space="preserve">Work in Process $ 393,700
Raw Materials $ 339,347
Total Inventory $ 733,047 </t>
  </si>
  <si>
    <t>4. ACCRUED EXPENSES (Tables)</t>
  </si>
  <si>
    <t xml:space="preserve">June 30, 2015 December 31, 2014
Accrued vacation $ 127,164 $ 122,537
Accrued officers salary 68,749 68,749
Accrued interest 234,429 173,437
Accrued estimated losses on contracts 417 1,590
Accrued insurance financing 13,321 
Other accrued expense 455 1,913
Total accrued expenses $ 444,535 $ 368,226 </t>
  </si>
  <si>
    <t>6. CONVERTIBLE NOTES PAYABLE AND FAIR VALUE MEASUREMENTS (Tables)</t>
  </si>
  <si>
    <t>Short Term Convertible Debt</t>
  </si>
  <si>
    <t xml:space="preserve">Amount
Pegasus Note $ 100,000
Gemini Master Fund 
Third Amended and Restated secured bridge Note  Gemini portion 256,325
Gemini
Master Fund  Third Amended and Restated secured bridge Note  Noble portion 600,000
$ 956,325 </t>
  </si>
  <si>
    <t>Assets and liabilities measured at fair value on a recurring and non-recurring basis</t>
  </si>
  <si>
    <t xml:space="preserve">Carrying Value Fair value Measurements
at June 30, 2015
at
June 30, 2015 (Level 1) (Level 2) (Level 3)
Embedded
Conversion Option Liability $ 194,874 $  $  $ 194,874 </t>
  </si>
  <si>
    <t>Summary of activity of Level 3 liabilities</t>
  </si>
  <si>
    <t xml:space="preserve">Balance December 31, 2014 $ 355,611
Change in Fair Value (160,737 )
Balance June 30, 2015 $ 194,874 </t>
  </si>
  <si>
    <t>Assumptions used for fair value calculations</t>
  </si>
  <si>
    <t>Assumptions
Expected term .75-1.0
Expected Volatility 110.54%
Risk free rate 0.66%
Dividend Yield 0.00%</t>
  </si>
  <si>
    <t>1. NATURE OF OPERATIONS, BASIS OF PRESENTATION AND SUMMARY OF SIGNIFICANT ACCOUNTING POLICIES (Details)</t>
  </si>
  <si>
    <t>Accounts Receivable [Member] | Customer A</t>
  </si>
  <si>
    <t>Concentration percentage</t>
  </si>
  <si>
    <t>51.00%</t>
  </si>
  <si>
    <t>Accounts Receivable [Member] | Customer B</t>
  </si>
  <si>
    <t>20.00%</t>
  </si>
  <si>
    <t>Accounts Receivable [Member] | Customer C</t>
  </si>
  <si>
    <t>14.00%</t>
  </si>
  <si>
    <t>Revenues [Member] | Customer A</t>
  </si>
  <si>
    <t>31.00%</t>
  </si>
  <si>
    <t>Revenues [Member] | Customer B</t>
  </si>
  <si>
    <t>30.00%</t>
  </si>
  <si>
    <t>Revenues [Member] | Customer C</t>
  </si>
  <si>
    <t>17.00%</t>
  </si>
  <si>
    <t>1. NATURE OF OPERATIONS, BASIS OF PRESENTATION AND SUMMARY OF SIGNIFICANT ACCOUNTING POLICIES (Details Narrative) - USD ($)</t>
  </si>
  <si>
    <t>Cash equivalents</t>
  </si>
  <si>
    <t>Convertible notes payable</t>
  </si>
  <si>
    <t>Potentially dilutive stock equivalents outstanding</t>
  </si>
  <si>
    <t>Options [Member]</t>
  </si>
  <si>
    <t>Warrants</t>
  </si>
  <si>
    <t>2. GOING CONCERN (Details Narrative) - USD ($)</t>
  </si>
  <si>
    <t>Net losses</t>
  </si>
  <si>
    <t>Working capital</t>
  </si>
  <si>
    <t>Accumulated deficit</t>
  </si>
  <si>
    <t>Stockholders' deficit</t>
  </si>
  <si>
    <t>3. INVENTORY (Details) - USD ($)</t>
  </si>
  <si>
    <t>Work in Process</t>
  </si>
  <si>
    <t>Raw Materials</t>
  </si>
  <si>
    <t>Total Inventory</t>
  </si>
  <si>
    <t>4. ACCRUED EXPENSES (Details) - USD ($)</t>
  </si>
  <si>
    <t>Accrued vacation</t>
  </si>
  <si>
    <t>Accrued officers' salary</t>
  </si>
  <si>
    <t>Accrued interest</t>
  </si>
  <si>
    <t>Accrued estimated losses on contracts</t>
  </si>
  <si>
    <t>Accrued insurance financing</t>
  </si>
  <si>
    <t>Other accrued expense</t>
  </si>
  <si>
    <t>Total accrued expenses</t>
  </si>
  <si>
    <t>5. CONVERTIBLE NOTE PAYABLE - RELATED PARTY (Details Narrative) - USD ($)</t>
  </si>
  <si>
    <t>Repayments of related party debt</t>
  </si>
  <si>
    <t>Balance of related party debt</t>
  </si>
  <si>
    <t>Convertible Notes Payable [Member]</t>
  </si>
  <si>
    <t>Accrued and unpaid interest</t>
  </si>
  <si>
    <t>Interest rate on convertible note</t>
  </si>
  <si>
    <t>10.00%</t>
  </si>
  <si>
    <t>6. CONVERTIBLE NOTES PAYABLE (Details-Short term convertible debt)</t>
  </si>
  <si>
    <t>Jun. 30, 2015USD ($)</t>
  </si>
  <si>
    <t>Convertible Notes Payable</t>
  </si>
  <si>
    <t>Convertible notes payable, gross</t>
  </si>
  <si>
    <t>Pegasus Note</t>
  </si>
  <si>
    <t>Gemini Note</t>
  </si>
  <si>
    <t>Noble Note</t>
  </si>
  <si>
    <t>6. CONVERTIBLE NOTES PAYABLE (Details Narrative) - USD ($)</t>
  </si>
  <si>
    <t>6. FAIR VALUE MEASUREMENTS (Details-Fair value) - USD ($)</t>
  </si>
  <si>
    <t>Fair Value Inputs Level 1</t>
  </si>
  <si>
    <t>Fair Value Inputs Level 2</t>
  </si>
  <si>
    <t>Fair Value Inputs Level 3</t>
  </si>
  <si>
    <t>6. FAIR VALUE MEASUREMENTS (Details-Level 3)</t>
  </si>
  <si>
    <t>Ending balance</t>
  </si>
  <si>
    <t>Beginning balance</t>
  </si>
  <si>
    <t>Change in fair value</t>
  </si>
  <si>
    <t>6. FAIR VALUE MEASUREMENTS (Details-Assumptions) - 6 months ended Jun. 30, 2015 - Fair Value Inputs Level 3</t>
  </si>
  <si>
    <t>Total</t>
  </si>
  <si>
    <t>Expected term</t>
  </si>
  <si>
    <t>.75-1.0</t>
  </si>
  <si>
    <t>Expected Volatility</t>
  </si>
  <si>
    <t>110.54%</t>
  </si>
  <si>
    <t>Risk free rate</t>
  </si>
  <si>
    <t>0.66%</t>
  </si>
  <si>
    <t>Dividend Yield</t>
  </si>
  <si>
    <t>0.00%</t>
  </si>
  <si>
    <t>6. NOTES PAYABLE (Details Narrative) - USD ($)</t>
  </si>
  <si>
    <t>Note payable balance</t>
  </si>
  <si>
    <t>Note Payable</t>
  </si>
  <si>
    <t>9. COMMON STOCK (Details Narrative) - 6 months ended Jun. 30, 2015 - USD ($)</t>
  </si>
  <si>
    <t>Two Directors</t>
  </si>
  <si>
    <t>Stock issued for services - shares</t>
  </si>
  <si>
    <t>Stock issued for services - value</t>
  </si>
  <si>
    <t>GreenCore Capital</t>
  </si>
  <si>
    <t>10. STOCK OPTIONS AND WARRANTS (Narrative) - Jun. 30, 2015 - USD ($)</t>
  </si>
  <si>
    <t>Options granted during period</t>
  </si>
  <si>
    <t>Vesting term</t>
  </si>
  <si>
    <t>4 years</t>
  </si>
  <si>
    <t>Option exercisable price</t>
  </si>
  <si>
    <t>$ .13</t>
  </si>
  <si>
    <t>Fair value of options granted</t>
  </si>
  <si>
    <t>Share-based compensation expense</t>
  </si>
  <si>
    <t>Warrants issued during period</t>
  </si>
  <si>
    <t>11. RELATED PARTY TRANSACTIONS (Details Narrative) - USD ($)</t>
  </si>
  <si>
    <t>Remaining balance of notes</t>
  </si>
  <si>
    <t>John Evey</t>
  </si>
  <si>
    <t>Payments on related party debt</t>
  </si>
  <si>
    <t>GreenCore</t>
  </si>
  <si>
    <t>Payments for consulting services</t>
  </si>
  <si>
    <t>Wheatley</t>
  </si>
  <si>
    <t>Vehicle lease payme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5"/>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398805</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7</v>
      </c>
    </row>
    <row r="12" spans="1:3">
      <c r="A12" t="s" s="4">
        <v>19</v>
      </c>
      <c r="B12" t="s" s="4">
        <v>20</v>
      </c>
    </row>
    <row r="13" spans="1:3">
      <c r="A13" t="s" s="4">
        <v>21</v>
      </c>
      <c r="B13" t="s" s="4">
        <v>22</v>
      </c>
    </row>
    <row r="14" spans="1:3">
      <c r="A14" t="s" s="4">
        <v>23</v>
      </c>
      <c r="C14" t="n" s="5">
        <v>98824070</v>
      </c>
    </row>
    <row r="15" spans="1:3">
      <c r="A15" t="s" s="4">
        <v>24</v>
      </c>
      <c r="B15" t="s" s="6">
        <v>25</v>
      </c>
    </row>
    <row r="16" spans="1:3">
      <c r="A16" t="s" s="4">
        <v>26</v>
      </c>
      <c r="B16"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41</v>
      </c>
      <c r="B1" t="s" s="2">
        <v>1</v>
      </c>
    </row>
    <row r="2" spans="1:2">
      <c r="B2" t="s" s="2">
        <v>2</v>
      </c>
    </row>
    <row r="3" spans="1:2">
      <c r="A3" t="s" s="3">
        <v>142</v>
      </c>
    </row>
    <row r="4" spans="1:2">
      <c r="A4" t="s" s="4">
        <v>141</v>
      </c>
      <c r="B4" t="s" s="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44</v>
      </c>
      <c r="B1" t="s" s="2">
        <v>1</v>
      </c>
    </row>
    <row r="2" spans="1:2">
      <c r="B2" t="s" s="2">
        <v>2</v>
      </c>
    </row>
    <row r="3" spans="1:2">
      <c r="A3" t="s" s="3">
        <v>145</v>
      </c>
    </row>
    <row r="4" spans="1:2">
      <c r="A4" t="s" s="4">
        <v>144</v>
      </c>
      <c r="B4" t="s" s="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147</v>
      </c>
      <c r="B1" t="s" s="2">
        <v>1</v>
      </c>
    </row>
    <row r="2" spans="1:2">
      <c r="B2" t="s" s="2">
        <v>2</v>
      </c>
    </row>
    <row r="3" spans="1:2">
      <c r="A3" t="s" s="3">
        <v>145</v>
      </c>
    </row>
    <row r="4" spans="1:2">
      <c r="A4" t="s" s="4">
        <v>147</v>
      </c>
      <c r="B4" t="s" s="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49</v>
      </c>
      <c r="B1" t="s" s="2">
        <v>1</v>
      </c>
    </row>
    <row r="2" spans="1:2">
      <c r="B2" t="s" s="2">
        <v>2</v>
      </c>
    </row>
    <row r="3" spans="1:2">
      <c r="A3" t="s" s="3">
        <v>150</v>
      </c>
    </row>
    <row r="4" spans="1:2">
      <c r="A4" t="s" s="4">
        <v>149</v>
      </c>
      <c r="B4" t="s" s="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52</v>
      </c>
      <c r="B1" t="s" s="2">
        <v>1</v>
      </c>
    </row>
    <row r="2" spans="1:2">
      <c r="B2" t="s" s="2">
        <v>2</v>
      </c>
    </row>
    <row r="3" spans="1:2">
      <c r="A3" t="s" s="3">
        <v>153</v>
      </c>
    </row>
    <row r="4" spans="1:2">
      <c r="A4" t="s" s="4">
        <v>152</v>
      </c>
      <c r="B4" t="s" s="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55</v>
      </c>
      <c r="B1" t="s" s="2">
        <v>1</v>
      </c>
    </row>
    <row r="2" spans="1:2">
      <c r="B2" t="s" s="2">
        <v>2</v>
      </c>
    </row>
    <row r="3" spans="1:2">
      <c r="A3" t="s" s="3">
        <v>156</v>
      </c>
    </row>
    <row r="4" spans="1:2">
      <c r="A4" t="s" s="4">
        <v>155</v>
      </c>
      <c r="B4" t="s" s="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58</v>
      </c>
      <c r="B1" t="s" s="2">
        <v>1</v>
      </c>
    </row>
    <row r="2" spans="1:2">
      <c r="B2" t="s" s="2">
        <v>2</v>
      </c>
    </row>
    <row r="3" spans="1:2">
      <c r="A3" t="s" s="3">
        <v>156</v>
      </c>
    </row>
    <row r="4" spans="1:2">
      <c r="A4" t="s" s="4">
        <v>158</v>
      </c>
      <c r="B4" t="s" s="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60</v>
      </c>
      <c r="B1" t="s" s="2">
        <v>1</v>
      </c>
    </row>
    <row r="2" spans="1:2">
      <c r="B2" t="s" s="2">
        <v>2</v>
      </c>
    </row>
    <row r="3" spans="1:2">
      <c r="A3" t="s" s="3">
        <v>161</v>
      </c>
    </row>
    <row r="4" spans="1:2">
      <c r="A4" t="s" s="4">
        <v>160</v>
      </c>
      <c r="B4" t="s" s="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63</v>
      </c>
      <c r="B1" t="s" s="2">
        <v>1</v>
      </c>
    </row>
    <row r="2" spans="1:2">
      <c r="B2" t="s" s="2">
        <v>2</v>
      </c>
    </row>
    <row r="3" spans="1:2">
      <c r="A3" t="s" s="3">
        <v>164</v>
      </c>
    </row>
    <row r="4" spans="1:2">
      <c r="A4" t="s" s="4">
        <v>163</v>
      </c>
      <c r="B4" t="s" s="4">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t="s" s="1">
        <v>166</v>
      </c>
      <c r="B1" t="s" s="2">
        <v>1</v>
      </c>
    </row>
    <row r="2" spans="1:2">
      <c r="B2" t="s" s="2">
        <v>2</v>
      </c>
    </row>
    <row r="3" spans="1:2">
      <c r="A3" t="s" s="3">
        <v>167</v>
      </c>
    </row>
    <row r="4" spans="1:2">
      <c r="A4" t="s" s="4">
        <v>168</v>
      </c>
      <c r="B4" t="s" s="4">
        <v>169</v>
      </c>
    </row>
    <row r="5" spans="1:2">
      <c r="A5" t="s" s="4">
        <v>170</v>
      </c>
      <c r="B5" t="s" s="4">
        <v>171</v>
      </c>
    </row>
    <row r="6" spans="1:2">
      <c r="A6" t="s" s="4">
        <v>172</v>
      </c>
      <c r="B6" t="s" s="4">
        <v>173</v>
      </c>
    </row>
    <row r="7" spans="1:2">
      <c r="A7" t="s" s="4">
        <v>174</v>
      </c>
      <c r="B7" t="s" s="4">
        <v>175</v>
      </c>
    </row>
    <row r="8" spans="1:2">
      <c r="A8" t="s" s="4">
        <v>176</v>
      </c>
      <c r="B8" t="s" s="4">
        <v>177</v>
      </c>
    </row>
    <row r="9" spans="1:2">
      <c r="A9" t="s" s="4">
        <v>178</v>
      </c>
      <c r="B9" t="s" s="4">
        <v>179</v>
      </c>
    </row>
    <row r="10" spans="1:2">
      <c r="A10" t="s" s="4">
        <v>180</v>
      </c>
      <c r="B10" t="s" s="4">
        <v>181</v>
      </c>
    </row>
    <row r="11" spans="1:2">
      <c r="A11" t="s" s="4">
        <v>182</v>
      </c>
      <c r="B11" t="s" s="4">
        <v>183</v>
      </c>
    </row>
    <row r="12" spans="1:2">
      <c r="A12" t="s" s="4">
        <v>184</v>
      </c>
      <c r="B12" t="s" s="4">
        <v>185</v>
      </c>
    </row>
    <row r="13" spans="1:2">
      <c r="A13" t="s" s="4">
        <v>186</v>
      </c>
      <c r="B13" t="s" s="4">
        <v>187</v>
      </c>
    </row>
    <row r="14" spans="1:2">
      <c r="A14" t="s" s="4">
        <v>188</v>
      </c>
      <c r="B14" t="s" s="4">
        <v>189</v>
      </c>
    </row>
    <row r="15" spans="1:2">
      <c r="A15" t="s" s="4">
        <v>190</v>
      </c>
      <c r="B15" t="s" s="4">
        <v>191</v>
      </c>
    </row>
    <row r="16" spans="1:2">
      <c r="A16" t="s" s="4">
        <v>192</v>
      </c>
      <c r="B16" t="s" s="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78467</v>
      </c>
      <c r="C3" t="n" s="7">
        <v>1380554</v>
      </c>
    </row>
    <row r="4" spans="1:3">
      <c r="A4" t="s" s="4">
        <v>31</v>
      </c>
      <c r="B4" t="n" s="5">
        <v>426511</v>
      </c>
      <c r="C4" t="n" s="5">
        <v>103217</v>
      </c>
    </row>
    <row r="5" spans="1:3">
      <c r="A5" t="s" s="4">
        <v>32</v>
      </c>
      <c r="B5" t="n" s="5">
        <v>0</v>
      </c>
      <c r="C5" t="n" s="5">
        <v>25000</v>
      </c>
    </row>
    <row r="6" spans="1:3">
      <c r="A6" t="s" s="4">
        <v>33</v>
      </c>
      <c r="B6" t="n" s="5">
        <v>112032</v>
      </c>
      <c r="C6" t="n" s="5">
        <v>134778</v>
      </c>
    </row>
    <row r="7" spans="1:3">
      <c r="A7" t="s" s="4">
        <v>34</v>
      </c>
      <c r="B7" t="n" s="5">
        <v>733047</v>
      </c>
      <c r="C7" t="n" s="5">
        <v>347903</v>
      </c>
    </row>
    <row r="8" spans="1:3">
      <c r="A8" t="s" s="4">
        <v>35</v>
      </c>
      <c r="B8" t="n" s="5">
        <v>10252</v>
      </c>
      <c r="C8" t="n" s="5">
        <v>92666</v>
      </c>
    </row>
    <row r="9" spans="1:3">
      <c r="A9" t="s" s="4">
        <v>36</v>
      </c>
      <c r="B9" t="n" s="5">
        <v>1360309</v>
      </c>
      <c r="C9" t="n" s="5">
        <v>2084118</v>
      </c>
    </row>
    <row r="10" spans="1:3">
      <c r="A10" t="s" s="4">
        <v>37</v>
      </c>
      <c r="B10" t="n" s="5">
        <v>286050</v>
      </c>
      <c r="C10" t="n" s="5">
        <v>123565</v>
      </c>
    </row>
    <row r="11" spans="1:3">
      <c r="A11" t="s" s="3">
        <v>38</v>
      </c>
    </row>
    <row r="12" spans="1:3">
      <c r="A12" t="s" s="4">
        <v>39</v>
      </c>
      <c r="B12" t="n" s="5">
        <v>0</v>
      </c>
      <c r="C12" t="n" s="5">
        <v>2438</v>
      </c>
    </row>
    <row r="13" spans="1:3">
      <c r="A13" t="s" s="4">
        <v>40</v>
      </c>
      <c r="B13" t="n" s="5">
        <v>163284</v>
      </c>
      <c r="C13" t="n" s="5">
        <v>164347</v>
      </c>
    </row>
    <row r="14" spans="1:3">
      <c r="A14" t="s" s="4">
        <v>41</v>
      </c>
      <c r="B14" t="n" s="5">
        <v>163284</v>
      </c>
      <c r="C14" t="n" s="5">
        <v>166785</v>
      </c>
    </row>
    <row r="15" spans="1:3">
      <c r="A15" t="s" s="4">
        <v>42</v>
      </c>
      <c r="B15" t="n" s="5">
        <v>1809643</v>
      </c>
      <c r="C15" t="n" s="5">
        <v>2374468</v>
      </c>
    </row>
    <row r="16" spans="1:3">
      <c r="A16" t="s" s="3">
        <v>43</v>
      </c>
    </row>
    <row r="17" spans="1:3">
      <c r="A17" t="s" s="4">
        <v>44</v>
      </c>
      <c r="B17" t="n" s="5">
        <v>586760</v>
      </c>
      <c r="C17" t="n" s="5">
        <v>567834</v>
      </c>
    </row>
    <row r="18" spans="1:3">
      <c r="A18" t="s" s="4">
        <v>45</v>
      </c>
      <c r="B18" t="n" s="5">
        <v>444535</v>
      </c>
      <c r="C18" t="n" s="5">
        <v>368226</v>
      </c>
    </row>
    <row r="19" spans="1:3">
      <c r="A19" t="s" s="4">
        <v>46</v>
      </c>
      <c r="B19" t="n" s="5">
        <v>135969</v>
      </c>
      <c r="C19" t="n" s="5">
        <v>96787</v>
      </c>
    </row>
    <row r="20" spans="1:3">
      <c r="A20" t="s" s="4">
        <v>47</v>
      </c>
      <c r="B20" t="n" s="5">
        <v>932739</v>
      </c>
      <c r="C20" t="n" s="5">
        <v>717291</v>
      </c>
    </row>
    <row r="21" spans="1:3">
      <c r="A21" t="s" s="4">
        <v>48</v>
      </c>
      <c r="B21" t="n" s="5">
        <v>0</v>
      </c>
      <c r="C21" t="n" s="5">
        <v>5614</v>
      </c>
    </row>
    <row r="22" spans="1:3">
      <c r="A22" t="s" s="4">
        <v>49</v>
      </c>
      <c r="B22" t="n" s="5">
        <v>92616</v>
      </c>
      <c r="C22" t="n" s="5">
        <v>98616</v>
      </c>
    </row>
    <row r="23" spans="1:3">
      <c r="A23" t="s" s="4">
        <v>50</v>
      </c>
      <c r="B23" t="n" s="5">
        <v>43033</v>
      </c>
      <c r="C23" t="n" s="5">
        <v>43033</v>
      </c>
    </row>
    <row r="24" spans="1:3">
      <c r="A24" t="s" s="4">
        <v>51</v>
      </c>
      <c r="B24" t="n" s="5">
        <v>956325</v>
      </c>
      <c r="C24" t="n" s="5">
        <v>704255</v>
      </c>
    </row>
    <row r="25" spans="1:3">
      <c r="A25" t="s" s="4">
        <v>52</v>
      </c>
      <c r="B25" t="n" s="5">
        <v>194874</v>
      </c>
      <c r="C25" t="n" s="5">
        <v>355611</v>
      </c>
    </row>
    <row r="26" spans="1:3">
      <c r="A26" t="s" s="4">
        <v>53</v>
      </c>
      <c r="B26" t="n" s="7">
        <v>3386851</v>
      </c>
      <c r="C26" t="n" s="7">
        <v>2957267</v>
      </c>
    </row>
    <row r="27" spans="1:3">
      <c r="A27" t="s" s="4">
        <v>54</v>
      </c>
    </row>
    <row r="28" spans="1:3">
      <c r="A28" t="s" s="3">
        <v>55</v>
      </c>
    </row>
    <row r="29" spans="1:3">
      <c r="A29" t="s" s="4">
        <v>56</v>
      </c>
      <c r="B29" t="n" s="7">
        <v>98894</v>
      </c>
      <c r="C29" t="n" s="7">
        <v>98483</v>
      </c>
    </row>
    <row r="30" spans="1:3">
      <c r="A30" t="s" s="4">
        <v>57</v>
      </c>
      <c r="B30" t="n" s="5">
        <v>30148944</v>
      </c>
      <c r="C30" t="n" s="5">
        <v>30081118</v>
      </c>
    </row>
    <row r="31" spans="1:3">
      <c r="A31" t="s" s="4">
        <v>58</v>
      </c>
      <c r="B31" t="n" s="5">
        <v>-31825046</v>
      </c>
      <c r="C31" t="n" s="5">
        <v>-30762400</v>
      </c>
    </row>
    <row r="32" spans="1:3">
      <c r="A32" t="s" s="4">
        <v>59</v>
      </c>
      <c r="B32" t="n" s="5">
        <v>-1577208</v>
      </c>
      <c r="C32" t="n" s="5">
        <v>-582799</v>
      </c>
    </row>
    <row r="33" spans="1:3">
      <c r="A33" t="s" s="4">
        <v>60</v>
      </c>
      <c r="B33" t="n" s="7">
        <v>1809643</v>
      </c>
      <c r="C33" t="n" s="7">
        <v>23744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77"/>
  </cols>
  <sheetData>
    <row r="1" spans="1:2">
      <c r="A1" t="s" s="1">
        <v>194</v>
      </c>
      <c r="B1" t="s" s="2">
        <v>1</v>
      </c>
    </row>
    <row r="2" spans="1:2">
      <c r="B2" t="s" s="2">
        <v>2</v>
      </c>
    </row>
    <row r="3" spans="1:2">
      <c r="A3" t="s" s="3">
        <v>139</v>
      </c>
    </row>
    <row r="4" spans="1:2">
      <c r="A4" t="s" s="4">
        <v>195</v>
      </c>
      <c r="B4" t="s" s="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97</v>
      </c>
      <c r="B1" t="s" s="2">
        <v>1</v>
      </c>
    </row>
    <row r="2" spans="1:2">
      <c r="B2" t="s" s="2">
        <v>2</v>
      </c>
    </row>
    <row r="3" spans="1:2">
      <c r="A3" t="s" s="3">
        <v>142</v>
      </c>
    </row>
    <row r="4" spans="1:2">
      <c r="A4" t="s" s="4">
        <v>106</v>
      </c>
      <c r="B4" t="s" s="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199</v>
      </c>
      <c r="B1" t="s" s="2">
        <v>1</v>
      </c>
    </row>
    <row r="2" spans="1:2">
      <c r="B2" t="s" s="2">
        <v>2</v>
      </c>
    </row>
    <row r="3" spans="1:2">
      <c r="A3" t="s" s="3">
        <v>145</v>
      </c>
    </row>
    <row r="4" spans="1:2">
      <c r="A4" t="s" s="4">
        <v>200</v>
      </c>
      <c r="B4" t="s" s="4">
        <v>201</v>
      </c>
    </row>
    <row r="5" spans="1:2">
      <c r="A5" t="s" s="4">
        <v>202</v>
      </c>
      <c r="B5" t="s" s="4">
        <v>203</v>
      </c>
    </row>
    <row r="6" spans="1:2">
      <c r="A6" t="s" s="4">
        <v>204</v>
      </c>
      <c r="B6" t="s" s="4">
        <v>205</v>
      </c>
    </row>
    <row r="7" spans="1:2">
      <c r="A7" t="s" s="4">
        <v>206</v>
      </c>
      <c r="B7" t="s" s="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r="1" spans="1:2">
      <c r="A1" t="s" s="1">
        <v>208</v>
      </c>
      <c r="B1" t="s" s="2">
        <v>1</v>
      </c>
    </row>
    <row r="2" spans="1:2">
      <c r="B2" t="s" s="2">
        <v>2</v>
      </c>
    </row>
    <row r="3" spans="1:2">
      <c r="A3" t="s" s="4">
        <v>209</v>
      </c>
    </row>
    <row r="4" spans="1:2">
      <c r="A4" t="s" s="4">
        <v>210</v>
      </c>
      <c r="B4" t="s" s="4">
        <v>211</v>
      </c>
    </row>
    <row r="5" spans="1:2">
      <c r="A5" t="s" s="4">
        <v>212</v>
      </c>
    </row>
    <row r="6" spans="1:2">
      <c r="A6" t="s" s="4">
        <v>210</v>
      </c>
      <c r="B6" t="s" s="4">
        <v>213</v>
      </c>
    </row>
    <row r="7" spans="1:2">
      <c r="A7" t="s" s="4">
        <v>214</v>
      </c>
    </row>
    <row r="8" spans="1:2">
      <c r="A8" t="s" s="4">
        <v>210</v>
      </c>
      <c r="B8" t="s" s="4">
        <v>215</v>
      </c>
    </row>
    <row r="9" spans="1:2">
      <c r="A9" t="s" s="4">
        <v>216</v>
      </c>
    </row>
    <row r="10" spans="1:2">
      <c r="A10" t="s" s="4">
        <v>210</v>
      </c>
      <c r="B10" t="s" s="4">
        <v>217</v>
      </c>
    </row>
    <row r="11" spans="1:2">
      <c r="A11" t="s" s="4">
        <v>218</v>
      </c>
    </row>
    <row r="12" spans="1:2">
      <c r="A12" t="s" s="4">
        <v>210</v>
      </c>
      <c r="B12" t="s" s="4">
        <v>219</v>
      </c>
    </row>
    <row r="13" spans="1:2">
      <c r="A13" t="s" s="4">
        <v>220</v>
      </c>
    </row>
    <row r="14" spans="1:2">
      <c r="A14" t="s" s="4">
        <v>210</v>
      </c>
      <c r="B14" t="s" s="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22</v>
      </c>
      <c r="B1" t="s" s="2">
        <v>1</v>
      </c>
    </row>
    <row r="2" spans="1:3">
      <c r="B2" t="s" s="2">
        <v>2</v>
      </c>
      <c r="C2" t="s" s="2">
        <v>28</v>
      </c>
    </row>
    <row r="3" spans="1:3">
      <c r="A3" t="s" s="4">
        <v>223</v>
      </c>
      <c r="B3" t="n" s="7">
        <v>0</v>
      </c>
      <c r="C3" t="n" s="7">
        <v>0</v>
      </c>
    </row>
    <row r="4" spans="1:3">
      <c r="A4" t="s" s="4">
        <v>47</v>
      </c>
      <c r="B4" t="n" s="7">
        <v>932739</v>
      </c>
      <c r="C4" t="n" s="7">
        <v>717291</v>
      </c>
    </row>
    <row r="5" spans="1:3">
      <c r="A5" t="s" s="4">
        <v>224</v>
      </c>
    </row>
    <row r="6" spans="1:3">
      <c r="A6" t="s" s="4">
        <v>225</v>
      </c>
      <c r="B6" t="n" s="5">
        <v>7707443</v>
      </c>
    </row>
    <row r="7" spans="1:3">
      <c r="A7" t="s" s="4">
        <v>226</v>
      </c>
    </row>
    <row r="8" spans="1:3">
      <c r="A8" t="s" s="4">
        <v>225</v>
      </c>
      <c r="B8" t="n" s="5">
        <v>15537007</v>
      </c>
    </row>
    <row r="9" spans="1:3">
      <c r="A9" t="s" s="4">
        <v>227</v>
      </c>
    </row>
    <row r="10" spans="1:3">
      <c r="A10" t="s" s="4">
        <v>225</v>
      </c>
      <c r="B10" t="n" s="5">
        <v>292194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4"/>
  </cols>
  <sheetData>
    <row r="1" spans="1:6">
      <c r="A1" t="s" s="1">
        <v>228</v>
      </c>
      <c r="B1" t="s" s="2">
        <v>69</v>
      </c>
      <c r="D1" t="s" s="2">
        <v>1</v>
      </c>
    </row>
    <row r="2" spans="1:6">
      <c r="B2" t="s" s="2">
        <v>2</v>
      </c>
      <c r="C2" t="s" s="2">
        <v>70</v>
      </c>
      <c r="D2" t="s" s="2">
        <v>2</v>
      </c>
      <c r="E2" t="s" s="2">
        <v>70</v>
      </c>
      <c r="F2" t="s" s="2">
        <v>28</v>
      </c>
    </row>
    <row r="3" spans="1:6">
      <c r="A3" t="s" s="3">
        <v>136</v>
      </c>
    </row>
    <row r="4" spans="1:6">
      <c r="A4" t="s" s="4">
        <v>229</v>
      </c>
      <c r="B4" t="n" s="7">
        <v>-603421</v>
      </c>
      <c r="C4" t="n" s="7">
        <v>-900016</v>
      </c>
      <c r="D4" t="n" s="7">
        <v>-1062646</v>
      </c>
      <c r="E4" t="n" s="7">
        <v>-1917246</v>
      </c>
    </row>
    <row r="5" spans="1:6">
      <c r="A5" t="s" s="4">
        <v>230</v>
      </c>
      <c r="B5" t="n" s="5">
        <v>-2026542</v>
      </c>
      <c r="D5" t="n" s="5">
        <v>-2026542</v>
      </c>
    </row>
    <row r="6" spans="1:6">
      <c r="A6" t="s" s="4">
        <v>231</v>
      </c>
      <c r="B6" t="n" s="5">
        <v>-31825046</v>
      </c>
      <c r="D6" t="n" s="5">
        <v>-31825046</v>
      </c>
      <c r="F6" t="n" s="7">
        <v>-30762400</v>
      </c>
    </row>
    <row r="7" spans="1:6">
      <c r="A7" t="s" s="4">
        <v>232</v>
      </c>
      <c r="B7" t="n" s="7">
        <v>-1577208</v>
      </c>
      <c r="D7" t="n" s="7">
        <v>-1577208</v>
      </c>
      <c r="F7" t="n" s="7">
        <v>-58279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r="A1" t="s" s="1">
        <v>233</v>
      </c>
      <c r="B1" t="s" s="2">
        <v>2</v>
      </c>
      <c r="C1" t="s" s="2">
        <v>28</v>
      </c>
    </row>
    <row r="2" spans="1:3">
      <c r="A2" t="s" s="3">
        <v>139</v>
      </c>
    </row>
    <row r="3" spans="1:3">
      <c r="A3" t="s" s="4">
        <v>234</v>
      </c>
      <c r="B3" t="n" s="7">
        <v>393700</v>
      </c>
    </row>
    <row r="4" spans="1:3">
      <c r="A4" t="s" s="4">
        <v>235</v>
      </c>
      <c r="B4" t="n" s="5">
        <v>339347</v>
      </c>
    </row>
    <row r="5" spans="1:3">
      <c r="A5" t="s" s="4">
        <v>236</v>
      </c>
      <c r="B5" t="n" s="7">
        <v>733047</v>
      </c>
      <c r="C5" t="n" s="7">
        <v>34790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t="s" s="1">
        <v>237</v>
      </c>
      <c r="B1" t="s" s="2">
        <v>2</v>
      </c>
      <c r="C1" t="s" s="2">
        <v>28</v>
      </c>
    </row>
    <row r="2" spans="1:3">
      <c r="A2" t="s" s="3">
        <v>142</v>
      </c>
    </row>
    <row r="3" spans="1:3">
      <c r="A3" t="s" s="4">
        <v>238</v>
      </c>
      <c r="B3" t="n" s="7">
        <v>127164</v>
      </c>
      <c r="C3" t="n" s="7">
        <v>122537</v>
      </c>
    </row>
    <row r="4" spans="1:3">
      <c r="A4" t="s" s="4">
        <v>239</v>
      </c>
      <c r="B4" t="n" s="5">
        <v>68749</v>
      </c>
      <c r="C4" t="n" s="5">
        <v>68749</v>
      </c>
    </row>
    <row r="5" spans="1:3">
      <c r="A5" t="s" s="4">
        <v>240</v>
      </c>
      <c r="B5" t="n" s="5">
        <v>234429</v>
      </c>
      <c r="C5" t="n" s="5">
        <v>173437</v>
      </c>
    </row>
    <row r="6" spans="1:3">
      <c r="A6" t="s" s="4">
        <v>241</v>
      </c>
      <c r="B6" t="n" s="5">
        <v>417</v>
      </c>
      <c r="C6" t="n" s="5">
        <v>1590</v>
      </c>
    </row>
    <row r="7" spans="1:3">
      <c r="A7" t="s" s="4">
        <v>242</v>
      </c>
      <c r="B7" t="n" s="5">
        <v>13321</v>
      </c>
      <c r="C7" t="n" s="5">
        <v>0</v>
      </c>
    </row>
    <row r="8" spans="1:3">
      <c r="A8" t="s" s="4">
        <v>243</v>
      </c>
      <c r="B8" t="n" s="5">
        <v>455</v>
      </c>
      <c r="C8" t="n" s="5">
        <v>1913</v>
      </c>
    </row>
    <row r="9" spans="1:3">
      <c r="A9" t="s" s="4">
        <v>244</v>
      </c>
      <c r="B9" t="n" s="7">
        <v>444535</v>
      </c>
      <c r="C9" t="n" s="7">
        <v>36822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r="1" spans="1:4">
      <c r="A1" t="s" s="1">
        <v>245</v>
      </c>
      <c r="B1" t="s" s="2">
        <v>1</v>
      </c>
    </row>
    <row r="2" spans="1:4">
      <c r="B2" t="s" s="2">
        <v>2</v>
      </c>
      <c r="C2" t="s" s="2">
        <v>70</v>
      </c>
      <c r="D2" t="s" s="2">
        <v>28</v>
      </c>
    </row>
    <row r="3" spans="1:4">
      <c r="A3" t="s" s="4">
        <v>246</v>
      </c>
      <c r="B3" t="n" s="7">
        <v>6000</v>
      </c>
      <c r="C3" t="n" s="7">
        <v>6000</v>
      </c>
    </row>
    <row r="4" spans="1:4">
      <c r="A4" t="s" s="4">
        <v>247</v>
      </c>
      <c r="B4" t="n" s="5">
        <v>92616</v>
      </c>
      <c r="D4" t="n" s="7">
        <v>98616</v>
      </c>
    </row>
    <row r="5" spans="1:4">
      <c r="A5" t="s" s="4">
        <v>248</v>
      </c>
    </row>
    <row r="6" spans="1:4">
      <c r="A6" t="s" s="4">
        <v>246</v>
      </c>
      <c r="B6" t="n" s="5">
        <v>6000</v>
      </c>
    </row>
    <row r="7" spans="1:4">
      <c r="A7" t="s" s="4">
        <v>247</v>
      </c>
      <c r="B7" t="n" s="5">
        <v>92616</v>
      </c>
    </row>
    <row r="8" spans="1:4">
      <c r="A8" t="s" s="4">
        <v>249</v>
      </c>
      <c r="B8" t="n" s="7">
        <v>30659</v>
      </c>
    </row>
    <row r="9" spans="1:4">
      <c r="A9" t="s" s="4">
        <v>250</v>
      </c>
      <c r="B9" t="s" s="4">
        <v>25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7"/>
    <col customWidth="1" max="2" min="2" width="21"/>
  </cols>
  <sheetData>
    <row r="1" spans="1:2">
      <c r="A1" t="s" s="1">
        <v>252</v>
      </c>
      <c r="B1" t="s" s="2">
        <v>253</v>
      </c>
    </row>
    <row r="2" spans="1:2">
      <c r="A2" t="s" s="3">
        <v>254</v>
      </c>
    </row>
    <row r="3" spans="1:2">
      <c r="A3" t="s" s="4">
        <v>255</v>
      </c>
      <c r="B3" t="n" s="7">
        <v>956325</v>
      </c>
    </row>
    <row r="4" spans="1:2">
      <c r="A4" t="s" s="4">
        <v>256</v>
      </c>
    </row>
    <row r="5" spans="1:2">
      <c r="A5" t="s" s="3">
        <v>254</v>
      </c>
    </row>
    <row r="6" spans="1:2">
      <c r="A6" t="s" s="4">
        <v>255</v>
      </c>
      <c r="B6" t="n" s="5">
        <v>100000</v>
      </c>
    </row>
    <row r="7" spans="1:2">
      <c r="A7" t="s" s="4">
        <v>257</v>
      </c>
    </row>
    <row r="8" spans="1:2">
      <c r="A8" t="s" s="3">
        <v>254</v>
      </c>
    </row>
    <row r="9" spans="1:2">
      <c r="A9" t="s" s="4">
        <v>255</v>
      </c>
      <c r="B9" t="n" s="5">
        <v>256325</v>
      </c>
    </row>
    <row r="10" spans="1:2">
      <c r="A10" t="s" s="4">
        <v>258</v>
      </c>
    </row>
    <row r="11" spans="1:2">
      <c r="A11" t="s" s="3">
        <v>254</v>
      </c>
    </row>
    <row r="12" spans="1:2">
      <c r="A12" t="s" s="4">
        <v>255</v>
      </c>
      <c r="B12" t="n" s="7">
        <v>6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t="s" s="1">
        <v>61</v>
      </c>
      <c r="B1" t="s" s="2">
        <v>2</v>
      </c>
      <c r="C1" t="s" s="2">
        <v>28</v>
      </c>
    </row>
    <row r="2" spans="1:3">
      <c r="A2" t="s" s="3">
        <v>62</v>
      </c>
    </row>
    <row r="3" spans="1:3">
      <c r="A3" t="s" s="4">
        <v>63</v>
      </c>
      <c r="B3" t="n" s="7">
        <v>0</v>
      </c>
      <c r="C3" t="n" s="7">
        <v>252070</v>
      </c>
    </row>
    <row r="4" spans="1:3">
      <c r="A4" t="s" s="4">
        <v>64</v>
      </c>
      <c r="B4" t="n" s="8">
        <v>0.001</v>
      </c>
      <c r="C4" t="n" s="8">
        <v>0.001</v>
      </c>
    </row>
    <row r="5" spans="1:3">
      <c r="A5" t="s" s="4">
        <v>65</v>
      </c>
      <c r="B5" t="n" s="5">
        <v>162500000</v>
      </c>
      <c r="C5" t="n" s="5">
        <v>162500000</v>
      </c>
    </row>
    <row r="6" spans="1:3">
      <c r="A6" t="s" s="4">
        <v>66</v>
      </c>
      <c r="B6" t="n" s="5">
        <v>98893514</v>
      </c>
      <c r="C6" t="n" s="5">
        <v>98482611</v>
      </c>
    </row>
    <row r="7" spans="1:3">
      <c r="A7" t="s" s="4">
        <v>67</v>
      </c>
      <c r="B7" t="n" s="5">
        <v>98893514</v>
      </c>
      <c r="C7" t="n" s="5">
        <v>984826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t="s" s="1">
        <v>259</v>
      </c>
      <c r="B1" t="s" s="2">
        <v>2</v>
      </c>
      <c r="C1" t="s" s="2">
        <v>28</v>
      </c>
    </row>
    <row r="2" spans="1:3">
      <c r="A2" t="s" s="4">
        <v>240</v>
      </c>
      <c r="B2" t="n" s="7">
        <v>234429</v>
      </c>
      <c r="C2" t="n" s="7">
        <v>173437</v>
      </c>
    </row>
    <row r="3" spans="1:3">
      <c r="A3" t="s" s="4">
        <v>256</v>
      </c>
    </row>
    <row r="4" spans="1:3">
      <c r="A4" t="s" s="4">
        <v>240</v>
      </c>
      <c r="B4" t="n" s="5">
        <v>55288</v>
      </c>
    </row>
    <row r="5" spans="1:3">
      <c r="A5" t="s" s="4">
        <v>257</v>
      </c>
    </row>
    <row r="6" spans="1:3">
      <c r="A6" t="s" s="4">
        <v>240</v>
      </c>
      <c r="B6" t="n" s="7">
        <v>13675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t="s" s="1">
        <v>260</v>
      </c>
      <c r="B1" t="s" s="2">
        <v>2</v>
      </c>
      <c r="C1" t="s" s="2">
        <v>28</v>
      </c>
    </row>
    <row r="2" spans="1:3">
      <c r="A2" t="s" s="4">
        <v>52</v>
      </c>
      <c r="B2" t="n" s="7">
        <v>194874</v>
      </c>
    </row>
    <row r="3" spans="1:3">
      <c r="A3" t="s" s="4">
        <v>261</v>
      </c>
    </row>
    <row r="4" spans="1:3">
      <c r="A4" t="s" s="4">
        <v>52</v>
      </c>
      <c r="B4" t="n" s="5">
        <v>0</v>
      </c>
    </row>
    <row r="5" spans="1:3">
      <c r="A5" t="s" s="4">
        <v>262</v>
      </c>
    </row>
    <row r="6" spans="1:3">
      <c r="A6" t="s" s="4">
        <v>52</v>
      </c>
      <c r="B6" t="n" s="5">
        <v>0</v>
      </c>
    </row>
    <row r="7" spans="1:3">
      <c r="A7" t="s" s="4">
        <v>263</v>
      </c>
    </row>
    <row r="8" spans="1:3">
      <c r="A8" t="s" s="4">
        <v>52</v>
      </c>
      <c r="B8" t="n" s="7">
        <v>194874</v>
      </c>
      <c r="C8" t="n" s="7">
        <v>35561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21"/>
  </cols>
  <sheetData>
    <row r="1" spans="1:2">
      <c r="A1" t="s" s="1">
        <v>264</v>
      </c>
      <c r="B1" t="s" s="2">
        <v>1</v>
      </c>
    </row>
    <row r="2" spans="1:2">
      <c r="B2" t="s" s="2">
        <v>253</v>
      </c>
    </row>
    <row r="3" spans="1:2">
      <c r="A3" t="s" s="4">
        <v>265</v>
      </c>
      <c r="B3" t="n" s="7">
        <v>194874</v>
      </c>
    </row>
    <row r="4" spans="1:2">
      <c r="A4" t="s" s="4">
        <v>263</v>
      </c>
    </row>
    <row r="5" spans="1:2">
      <c r="A5" t="s" s="4">
        <v>266</v>
      </c>
      <c r="B5" t="n" s="5">
        <v>355611</v>
      </c>
    </row>
    <row r="6" spans="1:2">
      <c r="A6" t="s" s="4">
        <v>267</v>
      </c>
      <c r="B6" t="n" s="5">
        <v>-160737</v>
      </c>
    </row>
    <row r="7" spans="1:2">
      <c r="A7" t="s" s="4">
        <v>265</v>
      </c>
      <c r="B7" t="n" s="7">
        <v>1948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
  </cols>
  <sheetData>
    <row r="1" spans="1:2">
      <c r="A1" t="s" s="1">
        <v>268</v>
      </c>
      <c r="B1" t="s" s="2">
        <v>269</v>
      </c>
    </row>
    <row r="2" spans="1:2">
      <c r="A2" t="s" s="4">
        <v>270</v>
      </c>
      <c r="B2" t="s" s="4">
        <v>271</v>
      </c>
    </row>
    <row r="3" spans="1:2">
      <c r="A3" t="s" s="4">
        <v>272</v>
      </c>
      <c r="B3" t="s" s="4">
        <v>273</v>
      </c>
    </row>
    <row r="4" spans="1:2">
      <c r="A4" t="s" s="4">
        <v>274</v>
      </c>
      <c r="B4" t="s" s="4">
        <v>275</v>
      </c>
    </row>
    <row r="5" spans="1:2">
      <c r="A5" t="s" s="4">
        <v>276</v>
      </c>
      <c r="B5" t="s" s="4">
        <v>27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t="s" s="1">
        <v>278</v>
      </c>
      <c r="B1" t="s" s="2">
        <v>2</v>
      </c>
      <c r="C1" t="s" s="2">
        <v>28</v>
      </c>
    </row>
    <row r="2" spans="1:3">
      <c r="A2" t="s" s="4">
        <v>279</v>
      </c>
      <c r="B2" t="n" s="7">
        <v>43033</v>
      </c>
      <c r="C2" t="n" s="7">
        <v>43033</v>
      </c>
    </row>
    <row r="3" spans="1:3">
      <c r="A3" t="s" s="4">
        <v>280</v>
      </c>
    </row>
    <row r="4" spans="1:3">
      <c r="A4" t="s" s="4">
        <v>279</v>
      </c>
      <c r="B4" t="n" s="5">
        <v>43033</v>
      </c>
    </row>
    <row r="5" spans="1:3">
      <c r="A5" t="s" s="4">
        <v>240</v>
      </c>
      <c r="B5" t="n" s="7">
        <v>1173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10"/>
  </cols>
  <sheetData>
    <row r="1" spans="1:2">
      <c r="A1" t="s" s="1">
        <v>281</v>
      </c>
      <c r="B1" t="s" s="2">
        <v>269</v>
      </c>
    </row>
    <row r="2" spans="1:2">
      <c r="A2" t="s" s="4">
        <v>282</v>
      </c>
    </row>
    <row r="3" spans="1:2">
      <c r="A3" t="s" s="4">
        <v>283</v>
      </c>
      <c r="B3" t="n" s="5">
        <v>208332</v>
      </c>
    </row>
    <row r="4" spans="1:2">
      <c r="A4" t="s" s="4">
        <v>284</v>
      </c>
      <c r="B4" t="n" s="7">
        <v>31250</v>
      </c>
    </row>
    <row r="5" spans="1:2">
      <c r="A5" t="s" s="4">
        <v>285</v>
      </c>
    </row>
    <row r="6" spans="1:2">
      <c r="A6" t="s" s="4">
        <v>283</v>
      </c>
      <c r="B6" t="n" s="5">
        <v>202571</v>
      </c>
    </row>
    <row r="7" spans="1:2">
      <c r="A7" t="s" s="4">
        <v>284</v>
      </c>
      <c r="B7" t="n" s="7">
        <v>27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10"/>
  </cols>
  <sheetData>
    <row r="1" spans="1:2">
      <c r="A1" t="s" s="1">
        <v>286</v>
      </c>
      <c r="B1" t="s" s="2">
        <v>269</v>
      </c>
    </row>
    <row r="2" spans="1:2">
      <c r="A2" t="s" s="4">
        <v>226</v>
      </c>
    </row>
    <row r="3" spans="1:2">
      <c r="A3" t="s" s="4">
        <v>287</v>
      </c>
      <c r="B3" t="n" s="5">
        <v>150000</v>
      </c>
    </row>
    <row r="4" spans="1:2">
      <c r="A4" t="s" s="4">
        <v>288</v>
      </c>
      <c r="B4" t="s" s="4">
        <v>289</v>
      </c>
    </row>
    <row r="5" spans="1:2">
      <c r="A5" t="s" s="4">
        <v>290</v>
      </c>
      <c r="B5" t="s" s="4">
        <v>291</v>
      </c>
    </row>
    <row r="6" spans="1:2">
      <c r="A6" t="s" s="4">
        <v>292</v>
      </c>
      <c r="B6" t="n" s="7">
        <v>18483</v>
      </c>
    </row>
    <row r="7" spans="1:2">
      <c r="A7" t="s" s="4">
        <v>293</v>
      </c>
      <c r="B7" t="n" s="7">
        <v>9987</v>
      </c>
    </row>
    <row r="8" spans="1:2">
      <c r="A8" t="s" s="4">
        <v>227</v>
      </c>
    </row>
    <row r="9" spans="1:2">
      <c r="A9" t="s" s="4">
        <v>294</v>
      </c>
      <c r="B9" t="n" s="5">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t="s" s="1">
        <v>295</v>
      </c>
      <c r="B1" t="s" s="2">
        <v>1</v>
      </c>
    </row>
    <row r="2" spans="1:3">
      <c r="B2" t="s" s="2">
        <v>2</v>
      </c>
      <c r="C2" t="s" s="2">
        <v>28</v>
      </c>
    </row>
    <row r="3" spans="1:3">
      <c r="A3" t="s" s="4">
        <v>296</v>
      </c>
      <c r="B3" t="n" s="7">
        <v>92616</v>
      </c>
      <c r="C3" t="n" s="7">
        <v>98616</v>
      </c>
    </row>
    <row r="4" spans="1:3">
      <c r="A4" t="s" s="4">
        <v>240</v>
      </c>
      <c r="B4" t="n" s="5">
        <v>234429</v>
      </c>
      <c r="C4" t="n" s="7">
        <v>173437</v>
      </c>
    </row>
    <row r="5" spans="1:3">
      <c r="A5" t="s" s="4">
        <v>297</v>
      </c>
    </row>
    <row r="6" spans="1:3">
      <c r="A6" t="s" s="4">
        <v>296</v>
      </c>
      <c r="B6" t="n" s="5">
        <v>92616</v>
      </c>
    </row>
    <row r="7" spans="1:3">
      <c r="A7" t="s" s="4">
        <v>298</v>
      </c>
      <c r="B7" t="n" s="5">
        <v>6000</v>
      </c>
    </row>
    <row r="8" spans="1:3">
      <c r="A8" t="s" s="4">
        <v>240</v>
      </c>
      <c r="B8" t="n" s="5">
        <v>30659</v>
      </c>
    </row>
    <row r="9" spans="1:3">
      <c r="A9" t="s" s="4">
        <v>299</v>
      </c>
    </row>
    <row r="10" spans="1:3">
      <c r="A10" t="s" s="4">
        <v>300</v>
      </c>
      <c r="B10" t="n" s="7">
        <v>27000</v>
      </c>
    </row>
    <row r="11" spans="1:3">
      <c r="A11" t="s" s="4">
        <v>283</v>
      </c>
      <c r="B11" t="n" s="5">
        <v>202571</v>
      </c>
    </row>
    <row r="12" spans="1:3">
      <c r="A12" t="s" s="4">
        <v>284</v>
      </c>
      <c r="B12" t="n" s="7">
        <v>27000</v>
      </c>
    </row>
    <row r="13" spans="1:3">
      <c r="A13" t="s" s="4">
        <v>282</v>
      </c>
    </row>
    <row r="14" spans="1:3">
      <c r="A14" t="s" s="4">
        <v>283</v>
      </c>
      <c r="B14" t="n" s="5">
        <v>208332</v>
      </c>
    </row>
    <row r="15" spans="1:3">
      <c r="A15" t="s" s="4">
        <v>284</v>
      </c>
      <c r="B15" t="n" s="7">
        <v>31250</v>
      </c>
    </row>
    <row r="16" spans="1:3">
      <c r="A16" t="s" s="4">
        <v>301</v>
      </c>
    </row>
    <row r="17" spans="1:3">
      <c r="A17" t="s" s="4">
        <v>302</v>
      </c>
      <c r="B17" t="n" s="7">
        <v>69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8</v>
      </c>
      <c r="B1" t="s" s="2">
        <v>69</v>
      </c>
      <c r="D1" t="s" s="2">
        <v>1</v>
      </c>
    </row>
    <row r="2" spans="1:5">
      <c r="B2" t="s" s="2">
        <v>2</v>
      </c>
      <c r="C2" t="s" s="2">
        <v>70</v>
      </c>
      <c r="D2" t="s" s="2">
        <v>2</v>
      </c>
      <c r="E2" t="s" s="2">
        <v>70</v>
      </c>
    </row>
    <row r="3" spans="1:5">
      <c r="A3" t="s" s="3">
        <v>71</v>
      </c>
    </row>
    <row r="4" spans="1:5">
      <c r="A4" t="s" s="4">
        <v>72</v>
      </c>
      <c r="B4" t="n" s="7">
        <v>599222</v>
      </c>
      <c r="C4" t="n" s="7">
        <v>421745</v>
      </c>
      <c r="D4" t="n" s="7">
        <v>699873</v>
      </c>
      <c r="E4" t="n" s="7">
        <v>624404</v>
      </c>
    </row>
    <row r="5" spans="1:5">
      <c r="A5" t="s" s="4">
        <v>73</v>
      </c>
      <c r="B5" t="n" s="5">
        <v>666416</v>
      </c>
      <c r="C5" t="n" s="5">
        <v>441443</v>
      </c>
      <c r="D5" t="n" s="5">
        <v>773240</v>
      </c>
      <c r="E5" t="n" s="5">
        <v>660808</v>
      </c>
    </row>
    <row r="6" spans="1:5">
      <c r="A6" t="s" s="4">
        <v>74</v>
      </c>
      <c r="B6" t="n" s="5">
        <v>-67194</v>
      </c>
      <c r="C6" t="n" s="5">
        <v>-19698</v>
      </c>
      <c r="D6" t="n" s="5">
        <v>-73367</v>
      </c>
      <c r="E6" t="n" s="5">
        <v>-36404</v>
      </c>
    </row>
    <row r="7" spans="1:5">
      <c r="A7" t="s" s="4">
        <v>75</v>
      </c>
      <c r="B7" t="n" s="5">
        <v>331559</v>
      </c>
      <c r="C7" t="n" s="5">
        <v>532869</v>
      </c>
      <c r="D7" t="n" s="5">
        <v>834753</v>
      </c>
      <c r="E7" t="n" s="5">
        <v>1183374</v>
      </c>
    </row>
    <row r="8" spans="1:5">
      <c r="A8" t="s" s="4">
        <v>76</v>
      </c>
      <c r="B8" t="n" s="5">
        <v>-398753</v>
      </c>
      <c r="C8" t="n" s="5">
        <v>-552567</v>
      </c>
      <c r="D8" t="n" s="5">
        <v>-908120</v>
      </c>
      <c r="E8" t="n" s="5">
        <v>-1219778</v>
      </c>
    </row>
    <row r="9" spans="1:5">
      <c r="A9" t="s" s="3">
        <v>77</v>
      </c>
    </row>
    <row r="10" spans="1:5">
      <c r="A10" t="s" s="4">
        <v>78</v>
      </c>
      <c r="B10" t="n" s="5">
        <v>51</v>
      </c>
      <c r="C10" t="n" s="5">
        <v>69</v>
      </c>
      <c r="D10" t="n" s="5">
        <v>235</v>
      </c>
      <c r="E10" t="n" s="5">
        <v>142</v>
      </c>
    </row>
    <row r="11" spans="1:5">
      <c r="A11" t="s" s="4">
        <v>79</v>
      </c>
      <c r="B11" t="n" s="5">
        <v>0</v>
      </c>
      <c r="C11" t="n" s="5">
        <v>0</v>
      </c>
      <c r="D11" t="n" s="5">
        <v>0</v>
      </c>
      <c r="E11" t="n" s="5">
        <v>-20689</v>
      </c>
    </row>
    <row r="12" spans="1:5">
      <c r="A12" t="s" s="4">
        <v>80</v>
      </c>
      <c r="B12" t="n" s="5">
        <v>-158045</v>
      </c>
      <c r="C12" t="n" s="5">
        <v>-156585</v>
      </c>
      <c r="D12" t="n" s="5">
        <v>-315498</v>
      </c>
      <c r="E12" t="n" s="5">
        <v>-721387</v>
      </c>
    </row>
    <row r="13" spans="1:5">
      <c r="A13" t="s" s="4">
        <v>81</v>
      </c>
      <c r="B13" t="n" s="5">
        <v>-46674</v>
      </c>
      <c r="C13" t="n" s="5">
        <v>-189333</v>
      </c>
      <c r="D13" t="n" s="5">
        <v>160737</v>
      </c>
      <c r="E13" t="n" s="5">
        <v>46066</v>
      </c>
    </row>
    <row r="14" spans="1:5">
      <c r="A14" t="s" s="4">
        <v>82</v>
      </c>
      <c r="B14" t="n" s="5">
        <v>-204668</v>
      </c>
      <c r="C14" t="n" s="5">
        <v>-345849</v>
      </c>
      <c r="D14" t="n" s="5">
        <v>-154526</v>
      </c>
      <c r="E14" t="n" s="5">
        <v>-695868</v>
      </c>
    </row>
    <row r="15" spans="1:5">
      <c r="A15" t="s" s="4">
        <v>83</v>
      </c>
      <c r="B15" t="n" s="5">
        <v>-603421</v>
      </c>
      <c r="C15" t="n" s="5">
        <v>-898416</v>
      </c>
      <c r="D15" t="n" s="5">
        <v>-1062646</v>
      </c>
      <c r="E15" t="n" s="5">
        <v>-1915646</v>
      </c>
    </row>
    <row r="16" spans="1:5">
      <c r="A16" t="s" s="4">
        <v>84</v>
      </c>
      <c r="B16" t="n" s="5">
        <v>0</v>
      </c>
      <c r="C16" t="n" s="5">
        <v>1600</v>
      </c>
      <c r="D16" t="n" s="5">
        <v>0</v>
      </c>
      <c r="E16" t="n" s="5">
        <v>1600</v>
      </c>
    </row>
    <row r="17" spans="1:5">
      <c r="A17" t="s" s="4">
        <v>85</v>
      </c>
      <c r="B17" t="n" s="7">
        <v>-603421</v>
      </c>
      <c r="C17" t="n" s="7">
        <v>-900016</v>
      </c>
      <c r="D17" t="n" s="7">
        <v>-1062646</v>
      </c>
      <c r="E17" t="n" s="7">
        <v>-1917246</v>
      </c>
    </row>
    <row r="18" spans="1:5">
      <c r="A18" t="s" s="4">
        <v>86</v>
      </c>
      <c r="B18" t="n" s="9">
        <v>-0.01</v>
      </c>
      <c r="C18" t="n" s="9">
        <v>-0.01</v>
      </c>
      <c r="D18" t="n" s="9">
        <v>-0.01</v>
      </c>
      <c r="E18" t="n" s="9">
        <v>-0.02</v>
      </c>
    </row>
    <row r="19" spans="1:5">
      <c r="A19" t="s" s="4">
        <v>87</v>
      </c>
      <c r="B19" t="n" s="5">
        <v>98824070</v>
      </c>
      <c r="C19" t="n" s="5">
        <v>83622666</v>
      </c>
      <c r="D19" t="n" s="5">
        <v>98654284</v>
      </c>
      <c r="E19" t="n" s="5">
        <v>792315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t="s" s="1">
        <v>88</v>
      </c>
      <c r="B1" t="s" s="2">
        <v>1</v>
      </c>
    </row>
    <row r="2" spans="1:3">
      <c r="B2" t="s" s="2">
        <v>2</v>
      </c>
      <c r="C2" t="s" s="2">
        <v>70</v>
      </c>
    </row>
    <row r="3" spans="1:3">
      <c r="A3" t="s" s="3">
        <v>71</v>
      </c>
    </row>
    <row r="4" spans="1:3">
      <c r="A4" t="s" s="4">
        <v>89</v>
      </c>
      <c r="B4" t="n" s="7">
        <v>68237</v>
      </c>
      <c r="C4" t="n" s="7">
        <v>3674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90</v>
      </c>
      <c r="B1" t="s" s="2">
        <v>1</v>
      </c>
    </row>
    <row r="2" spans="1:3">
      <c r="B2" t="s" s="2">
        <v>2</v>
      </c>
      <c r="C2" t="s" s="2">
        <v>70</v>
      </c>
    </row>
    <row r="3" spans="1:3">
      <c r="A3" t="s" s="3">
        <v>91</v>
      </c>
    </row>
    <row r="4" spans="1:3">
      <c r="A4" t="s" s="4">
        <v>85</v>
      </c>
      <c r="B4" t="n" s="7">
        <v>-1062646</v>
      </c>
      <c r="C4" t="n" s="7">
        <v>-1917246</v>
      </c>
    </row>
    <row r="5" spans="1:3">
      <c r="A5" t="s" s="3">
        <v>92</v>
      </c>
    </row>
    <row r="6" spans="1:3">
      <c r="A6" t="s" s="4">
        <v>93</v>
      </c>
      <c r="B6" t="n" s="5">
        <v>47992</v>
      </c>
      <c r="C6" t="n" s="5">
        <v>21986</v>
      </c>
    </row>
    <row r="7" spans="1:3">
      <c r="A7" t="s" s="4">
        <v>94</v>
      </c>
      <c r="B7" t="n" s="5">
        <v>58250</v>
      </c>
      <c r="C7" t="n" s="5">
        <v>120251</v>
      </c>
    </row>
    <row r="8" spans="1:3">
      <c r="A8" t="s" s="4">
        <v>95</v>
      </c>
      <c r="B8" t="n" s="5">
        <v>0</v>
      </c>
      <c r="C8" t="n" s="5">
        <v>482300</v>
      </c>
    </row>
    <row r="9" spans="1:3">
      <c r="A9" t="s" s="4">
        <v>96</v>
      </c>
      <c r="B9" t="n" s="5">
        <v>0</v>
      </c>
      <c r="C9" t="n" s="5">
        <v>17956</v>
      </c>
    </row>
    <row r="10" spans="1:3">
      <c r="A10" t="s" s="4">
        <v>97</v>
      </c>
      <c r="B10" t="n" s="5">
        <v>0</v>
      </c>
      <c r="C10" t="n" s="5">
        <v>20689</v>
      </c>
    </row>
    <row r="11" spans="1:3">
      <c r="A11" t="s" s="4">
        <v>98</v>
      </c>
      <c r="B11" t="n" s="5">
        <v>9987</v>
      </c>
      <c r="C11" t="n" s="5">
        <v>229238</v>
      </c>
    </row>
    <row r="12" spans="1:3">
      <c r="A12" t="s" s="4">
        <v>81</v>
      </c>
      <c r="B12" t="n" s="5">
        <v>-160737</v>
      </c>
      <c r="C12" t="n" s="5">
        <v>-46066</v>
      </c>
    </row>
    <row r="13" spans="1:3">
      <c r="A13" t="s" s="4">
        <v>99</v>
      </c>
      <c r="B13" t="n" s="5">
        <v>2438</v>
      </c>
      <c r="C13" t="n" s="5">
        <v>1625</v>
      </c>
    </row>
    <row r="14" spans="1:3">
      <c r="A14" t="s" s="4">
        <v>100</v>
      </c>
      <c r="B14" t="n" s="5">
        <v>252070</v>
      </c>
      <c r="C14" t="n" s="5">
        <v>168046</v>
      </c>
    </row>
    <row r="15" spans="1:3">
      <c r="A15" t="s" s="3">
        <v>101</v>
      </c>
    </row>
    <row r="16" spans="1:3">
      <c r="A16" t="s" s="4">
        <v>102</v>
      </c>
      <c r="B16" t="n" s="5">
        <v>-323294</v>
      </c>
      <c r="C16" t="n" s="5">
        <v>-117840</v>
      </c>
    </row>
    <row r="17" spans="1:3">
      <c r="A17" t="s" s="4">
        <v>103</v>
      </c>
      <c r="B17" t="n" s="5">
        <v>-52133</v>
      </c>
      <c r="C17" t="n" s="5">
        <v>-41906</v>
      </c>
    </row>
    <row r="18" spans="1:3">
      <c r="A18" t="s" s="4">
        <v>34</v>
      </c>
      <c r="B18" t="n" s="5">
        <v>-340176</v>
      </c>
      <c r="C18" t="n" s="5">
        <v>-33827</v>
      </c>
    </row>
    <row r="19" spans="1:3">
      <c r="A19" t="s" s="4">
        <v>35</v>
      </c>
      <c r="B19" t="n" s="5">
        <v>82414</v>
      </c>
      <c r="C19" t="n" s="5">
        <v>-134450</v>
      </c>
    </row>
    <row r="20" spans="1:3">
      <c r="A20" t="s" s="4">
        <v>40</v>
      </c>
      <c r="B20" t="n" s="5">
        <v>1063</v>
      </c>
      <c r="C20" t="n" s="5">
        <v>-2715</v>
      </c>
    </row>
    <row r="21" spans="1:3">
      <c r="A21" t="s" s="3">
        <v>104</v>
      </c>
    </row>
    <row r="22" spans="1:3">
      <c r="A22" t="s" s="4">
        <v>105</v>
      </c>
      <c r="B22" t="n" s="5">
        <v>18926</v>
      </c>
      <c r="C22" t="n" s="5">
        <v>132327</v>
      </c>
    </row>
    <row r="23" spans="1:3">
      <c r="A23" t="s" s="4">
        <v>106</v>
      </c>
      <c r="B23" t="n" s="5">
        <v>62988</v>
      </c>
      <c r="C23" t="n" s="5">
        <v>-60317</v>
      </c>
    </row>
    <row r="24" spans="1:3">
      <c r="A24" t="s" s="4">
        <v>107</v>
      </c>
      <c r="B24" t="n" s="5">
        <v>39182</v>
      </c>
      <c r="C24" t="n" s="5">
        <v>36516</v>
      </c>
    </row>
    <row r="25" spans="1:3">
      <c r="A25" t="s" s="4">
        <v>47</v>
      </c>
      <c r="B25" t="n" s="5">
        <v>215448</v>
      </c>
      <c r="C25" t="n" s="5">
        <v>0</v>
      </c>
    </row>
    <row r="26" spans="1:3">
      <c r="A26" t="s" s="4">
        <v>48</v>
      </c>
      <c r="B26" t="n" s="5">
        <v>-5614</v>
      </c>
      <c r="C26" t="n" s="5">
        <v>-163129</v>
      </c>
    </row>
    <row r="27" spans="1:3">
      <c r="A27" t="s" s="4">
        <v>108</v>
      </c>
      <c r="B27" t="n" s="5">
        <v>-1153842</v>
      </c>
      <c r="C27" t="n" s="5">
        <v>-1286562</v>
      </c>
    </row>
    <row r="28" spans="1:3">
      <c r="A28" t="s" s="3">
        <v>109</v>
      </c>
    </row>
    <row r="29" spans="1:3">
      <c r="A29" t="s" s="4">
        <v>110</v>
      </c>
      <c r="B29" t="n" s="5">
        <v>-167245</v>
      </c>
      <c r="C29" t="n" s="5">
        <v>-250</v>
      </c>
    </row>
    <row r="30" spans="1:3">
      <c r="A30" t="s" s="4">
        <v>111</v>
      </c>
      <c r="B30" t="n" s="5">
        <v>-167245</v>
      </c>
      <c r="C30" t="n" s="5">
        <v>-250</v>
      </c>
    </row>
    <row r="31" spans="1:3">
      <c r="A31" t="s" s="3">
        <v>112</v>
      </c>
    </row>
    <row r="32" spans="1:3">
      <c r="A32" t="s" s="4">
        <v>113</v>
      </c>
      <c r="B32" t="n" s="5">
        <v>0</v>
      </c>
      <c r="C32" t="n" s="5">
        <v>1157500</v>
      </c>
    </row>
    <row r="33" spans="1:3">
      <c r="A33" t="s" s="4">
        <v>114</v>
      </c>
      <c r="B33" t="n" s="5">
        <v>25000</v>
      </c>
      <c r="C33" t="n" s="5">
        <v>0</v>
      </c>
    </row>
    <row r="34" spans="1:3">
      <c r="A34" t="s" s="4">
        <v>115</v>
      </c>
      <c r="B34" t="n" s="5">
        <v>0</v>
      </c>
      <c r="C34" t="n" s="5">
        <v>-41600</v>
      </c>
    </row>
    <row r="35" spans="1:3">
      <c r="A35" t="s" s="4">
        <v>116</v>
      </c>
      <c r="B35" t="n" s="5">
        <v>-6000</v>
      </c>
      <c r="C35" t="n" s="5">
        <v>-6000</v>
      </c>
    </row>
    <row r="36" spans="1:3">
      <c r="A36" t="s" s="4">
        <v>117</v>
      </c>
      <c r="B36" t="n" s="5">
        <v>0</v>
      </c>
      <c r="C36" t="n" s="5">
        <v>-6500</v>
      </c>
    </row>
    <row r="37" spans="1:3">
      <c r="A37" t="s" s="4">
        <v>118</v>
      </c>
      <c r="B37" t="n" s="5">
        <v>19000</v>
      </c>
      <c r="C37" t="n" s="5">
        <v>1103400</v>
      </c>
    </row>
    <row r="38" spans="1:3">
      <c r="A38" t="s" s="4">
        <v>119</v>
      </c>
      <c r="B38" t="n" s="5">
        <v>-1302087</v>
      </c>
      <c r="C38" t="n" s="5">
        <v>-183412</v>
      </c>
    </row>
    <row r="39" spans="1:3">
      <c r="A39" t="s" s="4">
        <v>120</v>
      </c>
      <c r="B39" t="n" s="5">
        <v>1380554</v>
      </c>
      <c r="C39" t="n" s="5">
        <v>392098</v>
      </c>
    </row>
    <row r="40" spans="1:3">
      <c r="A40" t="s" s="4">
        <v>121</v>
      </c>
      <c r="B40" t="n" s="5">
        <v>78467</v>
      </c>
      <c r="C40" t="n" s="5">
        <v>208686</v>
      </c>
    </row>
    <row r="41" spans="1:3">
      <c r="A41" t="s" s="3">
        <v>122</v>
      </c>
    </row>
    <row r="42" spans="1:3">
      <c r="A42" t="s" s="4">
        <v>123</v>
      </c>
      <c r="B42" t="n" s="5">
        <v>0</v>
      </c>
      <c r="C42" t="n" s="5">
        <v>0</v>
      </c>
    </row>
    <row r="43" spans="1:3">
      <c r="A43" t="s" s="4">
        <v>124</v>
      </c>
      <c r="B43" t="n" s="5">
        <v>0</v>
      </c>
      <c r="C43" t="n" s="5">
        <v>1600</v>
      </c>
    </row>
    <row r="44" spans="1:3">
      <c r="A44" t="s" s="3">
        <v>125</v>
      </c>
    </row>
    <row r="45" spans="1:3">
      <c r="A45" t="s" s="4">
        <v>126</v>
      </c>
      <c r="B45" t="n" s="5">
        <v>0</v>
      </c>
      <c r="C45" t="n" s="5">
        <v>550000</v>
      </c>
    </row>
    <row r="46" spans="1:3">
      <c r="A46" t="s" s="4">
        <v>127</v>
      </c>
      <c r="B46" t="n" s="5">
        <v>0</v>
      </c>
      <c r="C46" t="n" s="5">
        <v>175850</v>
      </c>
    </row>
    <row r="47" spans="1:3">
      <c r="A47" t="s" s="4">
        <v>128</v>
      </c>
      <c r="B47" t="n" s="5">
        <v>0</v>
      </c>
      <c r="C47" t="n" s="5">
        <v>193625</v>
      </c>
    </row>
    <row r="48" spans="1:3">
      <c r="A48" t="s" s="4">
        <v>129</v>
      </c>
      <c r="B48" t="n" s="5">
        <v>0</v>
      </c>
      <c r="C48" t="n" s="5">
        <v>478561</v>
      </c>
    </row>
    <row r="49" spans="1:3">
      <c r="A49" t="s" s="4">
        <v>130</v>
      </c>
      <c r="B49" t="n" s="5">
        <v>52989</v>
      </c>
      <c r="C49" t="n" s="5">
        <v>0</v>
      </c>
    </row>
    <row r="50" spans="1:3">
      <c r="A50" t="s" s="4">
        <v>131</v>
      </c>
      <c r="B50" t="n" s="7">
        <v>13321</v>
      </c>
      <c r="C50" t="n"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2</v>
      </c>
      <c r="B1" t="s" s="2">
        <v>1</v>
      </c>
    </row>
    <row r="2" spans="1:2">
      <c r="B2" t="s" s="2">
        <v>2</v>
      </c>
    </row>
    <row r="3" spans="1:2">
      <c r="A3" t="s" s="3">
        <v>133</v>
      </c>
    </row>
    <row r="4" spans="1:2">
      <c r="A4" t="s" s="4">
        <v>132</v>
      </c>
      <c r="B4" t="s" s="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35</v>
      </c>
      <c r="B1" t="s" s="2">
        <v>1</v>
      </c>
    </row>
    <row r="2" spans="1:2">
      <c r="B2" t="s" s="2">
        <v>2</v>
      </c>
    </row>
    <row r="3" spans="1:2">
      <c r="A3" t="s" s="3">
        <v>136</v>
      </c>
    </row>
    <row r="4" spans="1:2">
      <c r="A4" t="s" s="4">
        <v>135</v>
      </c>
      <c r="B4" t="s" s="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38</v>
      </c>
      <c r="B1" t="s" s="2">
        <v>1</v>
      </c>
    </row>
    <row r="2" spans="1:2">
      <c r="B2" t="s" s="2">
        <v>2</v>
      </c>
    </row>
    <row r="3" spans="1:2">
      <c r="A3" t="s" s="3">
        <v>139</v>
      </c>
    </row>
    <row r="4" spans="1:2">
      <c r="A4" t="s" s="4">
        <v>138</v>
      </c>
      <c r="B4" t="s" s="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1. NATURE OF OPERATIONS, BASIS </vt:lpstr>
      <vt:lpstr>2. GOING CONCERN</vt:lpstr>
      <vt:lpstr>3. INVENTORY</vt:lpstr>
      <vt:lpstr>4. ACCRUED EXPENSES</vt:lpstr>
      <vt:lpstr>5. CONVERTIBLE NOTE PAYABLE - R</vt:lpstr>
      <vt:lpstr>6. CONVERTIBLE NOTES PAYABLE AN</vt:lpstr>
      <vt:lpstr>7. NOTES PAYABLE</vt:lpstr>
      <vt:lpstr>8. COMMITMENTS AND CONTINGENCIE</vt:lpstr>
      <vt:lpstr>9. COMMON STOCK</vt:lpstr>
      <vt:lpstr>10. STOCK OPTIONS AND WARRANTS</vt:lpstr>
      <vt:lpstr>11. RELATED PARTY TRANSACTIONS</vt:lpstr>
      <vt:lpstr>12. SUBSEQUENT EVENTS</vt:lpstr>
      <vt:lpstr>1. NATURE OF OPERATIONS, BASI19</vt:lpstr>
      <vt:lpstr>3. INVENTORY (Tables)</vt:lpstr>
      <vt:lpstr>4. ACCRUED EXPENSES (Tables)</vt:lpstr>
      <vt:lpstr>6. CONVERTIBLE NOTES PAYABLE 22</vt:lpstr>
      <vt:lpstr>1. NATURE OF OPERATIONS, BASI23</vt:lpstr>
      <vt:lpstr>1. NATURE OF OPERATIONS, BASI24</vt:lpstr>
      <vt:lpstr>2. GOING CONCERN (Details Narra</vt:lpstr>
      <vt:lpstr>3. INVENTORY (Details)</vt:lpstr>
      <vt:lpstr>4. ACCRUED EXPENSES (Details)</vt:lpstr>
      <vt:lpstr>5. CONVERTIBLE NOTE PAYABLE -28</vt:lpstr>
      <vt:lpstr>6. CONVERTIBLE NOTES PAYABLE (D</vt:lpstr>
      <vt:lpstr>6. CONVERTIBLE NOTES PAYABLE 30</vt:lpstr>
      <vt:lpstr>6. FAIR VALUE MEASUREMENTS (Det</vt:lpstr>
      <vt:lpstr>6. FAIR VALUE MEASUREMENTS (D32</vt:lpstr>
      <vt:lpstr>6. FAIR VALUE MEASUREMENTS (D33</vt:lpstr>
      <vt:lpstr>6. NOTES PAYABLE (Details Narra</vt:lpstr>
      <vt:lpstr>9. COMMON STOCK (Details Narrat</vt:lpstr>
      <vt:lpstr>10. STOCK OPTIONS AND WARRANTS </vt:lpstr>
      <vt:lpstr>11. RELATED PARTY TRANSACTION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08:07:32Z</dcterms:created>
  <dcterms:modified xmlns:dcterms="http://purl.org/dc/terms/" xmlns:xsi="http://www.w3.org/2001/XMLSchema-instance" xsi:type="dcterms:W3CDTF">2015-08-14T08:07:32Z</dcterms:modified>
  <dc:title xmlns:dc="http://purl.org/dc/elements/1.1/">Untitled</dc:title>
  <dc:description xmlns:dc="http://purl.org/dc/elements/1.1/"/>
  <dc:subject xmlns:dc="http://purl.org/dc/elements/1.1/"/>
  <cp:keywords/>
  <cp:category/>
</cp:coreProperties>
</file>